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GOODWILL AND RADIO BROADCASTING"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GOODWILL AND RADIO BROADCASTI_2"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ORGANIZATION AND SUMMARY OF S_9" sheetId="30" state="visible" r:id="rId30"/>
    <sheet xmlns:r="http://schemas.openxmlformats.org/officeDocument/2006/relationships" name="ORGANIZATION AND SUMMARY OF _10" sheetId="31" state="visible" r:id="rId31"/>
    <sheet xmlns:r="http://schemas.openxmlformats.org/officeDocument/2006/relationships" name="ORGANIZATION AND SUMMARY OF _11" sheetId="32" state="visible" r:id="rId32"/>
    <sheet xmlns:r="http://schemas.openxmlformats.org/officeDocument/2006/relationships" name="ORGANIZATION AND SUMMARY OF _12" sheetId="33" state="visible" r:id="rId33"/>
    <sheet xmlns:r="http://schemas.openxmlformats.org/officeDocument/2006/relationships" name="ORGANIZATION AND SUMMARY OF _13" sheetId="34" state="visible" r:id="rId34"/>
    <sheet xmlns:r="http://schemas.openxmlformats.org/officeDocument/2006/relationships" name="ORGANIZATION AND SUMMARY OF _14" sheetId="35" state="visible" r:id="rId35"/>
    <sheet xmlns:r="http://schemas.openxmlformats.org/officeDocument/2006/relationships" name="ACQUISITIONS AND DISPOSITIONS (" sheetId="36" state="visible" r:id="rId36"/>
    <sheet xmlns:r="http://schemas.openxmlformats.org/officeDocument/2006/relationships" name="GOODWILL AND RADIO BROADCASTI_3" sheetId="37" state="visible" r:id="rId37"/>
    <sheet xmlns:r="http://schemas.openxmlformats.org/officeDocument/2006/relationships" name="GOODWILL AND RADIO BROADCASTI_4" sheetId="38" state="visible" r:id="rId38"/>
    <sheet xmlns:r="http://schemas.openxmlformats.org/officeDocument/2006/relationships" name="GOODWILL AND RADIO BROADCASTI_5" sheetId="39" state="visible" r:id="rId39"/>
    <sheet xmlns:r="http://schemas.openxmlformats.org/officeDocument/2006/relationships" name="GOODWILL AND RADIO BROADCASTI_6" sheetId="40" state="visible" r:id="rId40"/>
    <sheet xmlns:r="http://schemas.openxmlformats.org/officeDocument/2006/relationships" name="LONG-TERM DEBT - Rollforward (D" sheetId="41" state="visible" r:id="rId41"/>
    <sheet xmlns:r="http://schemas.openxmlformats.org/officeDocument/2006/relationships" name="LONG-TERM DEBT - Future Minimum" sheetId="42" state="visible" r:id="rId42"/>
    <sheet xmlns:r="http://schemas.openxmlformats.org/officeDocument/2006/relationships" name="LONG-TERM DEBT - Additional Inf" sheetId="43" state="visible" r:id="rId43"/>
    <sheet xmlns:r="http://schemas.openxmlformats.org/officeDocument/2006/relationships" name="INCOME TAXES (Details)" sheetId="44" state="visible" r:id="rId44"/>
    <sheet xmlns:r="http://schemas.openxmlformats.org/officeDocument/2006/relationships" name="STOCKHOLDERS' EQUITY - Stock op" sheetId="45" state="visible" r:id="rId45"/>
    <sheet xmlns:r="http://schemas.openxmlformats.org/officeDocument/2006/relationships" name="STOCKHOLDERS' EQUITY - Restrict" sheetId="46" state="visible" r:id="rId46"/>
    <sheet xmlns:r="http://schemas.openxmlformats.org/officeDocument/2006/relationships" name="STOCKHOLDERS' EQUITY - Addition" sheetId="47" state="visible" r:id="rId47"/>
    <sheet xmlns:r="http://schemas.openxmlformats.org/officeDocument/2006/relationships" name="SEGMENT INFORMATION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96">
  <si>
    <t>Document and Entity Information - shares</t>
  </si>
  <si>
    <t>3 Months Ended</t>
  </si>
  <si>
    <t>Mar. 31, 2020</t>
  </si>
  <si>
    <t>May 22, 2020</t>
  </si>
  <si>
    <t>Document Information [Line Items]</t>
  </si>
  <si>
    <t>Document Type</t>
  </si>
  <si>
    <t>10-Q</t>
  </si>
  <si>
    <t>Document Period End Date</t>
  </si>
  <si>
    <t>Mar. 31,
		2020</t>
  </si>
  <si>
    <t>Entity Registrant Name</t>
  </si>
  <si>
    <t>URBAN ONE,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Amendment Flag</t>
  </si>
  <si>
    <t>Document Fiscal Year Focus</t>
  </si>
  <si>
    <t>2020</t>
  </si>
  <si>
    <t>Document Fiscal Period Focus</t>
  </si>
  <si>
    <t>Q1</t>
  </si>
  <si>
    <t>Entity Central Index Key</t>
  </si>
  <si>
    <t>0001041657</t>
  </si>
  <si>
    <t>Current Fiscal Year End Date</t>
  </si>
  <si>
    <t>--12-31</t>
  </si>
  <si>
    <t>Trading Symbol</t>
  </si>
  <si>
    <t>UONE</t>
  </si>
  <si>
    <t>Common Stock Class A [Member]</t>
  </si>
  <si>
    <t>Entity Common Stock, Shares Outstanding</t>
  </si>
  <si>
    <t>Common Stock Class B [Member]</t>
  </si>
  <si>
    <t>Common Stock Class C [Member]</t>
  </si>
  <si>
    <t>Class D common stock</t>
  </si>
  <si>
    <t>CONSOLIDATED STATEMENTS OF OPERATIONS - USD ($) $ in Thousands</t>
  </si>
  <si>
    <t>Mar. 31, 2019</t>
  </si>
  <si>
    <t>CONSOLIDATED STATEMENTS OF OPERATIONS</t>
  </si>
  <si>
    <t>NET REVENUE</t>
  </si>
  <si>
    <t>OPERATING EXPENSES:</t>
  </si>
  <si>
    <t>Programming and technical, including stock-based compensation of $8 and $20, respectively</t>
  </si>
  <si>
    <t>Selling, general and administrative, including stock-based compensation of $86 and $111, respectively</t>
  </si>
  <si>
    <t>Corporate selling, general and administrative, including stock-based compensation of $299 and $380, respectively</t>
  </si>
  <si>
    <t>Depreciation and amortization</t>
  </si>
  <si>
    <t>Impairment of long-lived assets</t>
  </si>
  <si>
    <t>Total operating expenses</t>
  </si>
  <si>
    <t>Operating (loss) income</t>
  </si>
  <si>
    <t>INTEREST INCOME</t>
  </si>
  <si>
    <t>INTEREST EXPENSE</t>
  </si>
  <si>
    <t>OTHER INCOME, net</t>
  </si>
  <si>
    <t>Loss before provision for income taxes and noncontrolling interests in income of subsidiaries</t>
  </si>
  <si>
    <t>BENEFIT FROM INCOME TAXES</t>
  </si>
  <si>
    <t>CONSOLIDATED NET LOSS</t>
  </si>
  <si>
    <t>NET INCOME ATTRIBUTABLE TO NONCONTROLLING INTERESTS</t>
  </si>
  <si>
    <t>CONSOLIDATED NET LOSS ATTRIBUTABLE TO COMMON STOCKHOLDERS</t>
  </si>
  <si>
    <t>BASIC AND DILUTED NET LOSS ATTRIBUTABLE TO COMMON STOCKHOLDERS</t>
  </si>
  <si>
    <t>Net loss attributable to common stockholders</t>
  </si>
  <si>
    <t>WEIGHTED AVERAGE SHARES OUTSTANDING:</t>
  </si>
  <si>
    <t>Basic and diluted</t>
  </si>
  <si>
    <t>CONSOLIDATED STATEMENTS OF OPERATIONS (Parenthetical) - USD ($) $ in Thousands</t>
  </si>
  <si>
    <t>Sep. 30, 2019</t>
  </si>
  <si>
    <t>Sep. 30, 2018</t>
  </si>
  <si>
    <t>Programming And Technical [Member]</t>
  </si>
  <si>
    <t>Allocated Share-based Compensation Expense</t>
  </si>
  <si>
    <t>Selling, General and Administrative Expenses [Member]</t>
  </si>
  <si>
    <t>Corporate Selling, General and Administrative [Member]</t>
  </si>
  <si>
    <t>CONSOLIDATED STATEMENTS OF COMPREHENSIVE LOSS - USD ($) $ in Thousands</t>
  </si>
  <si>
    <t>CONSOLIDATED STATEMENTS OF COMPREHENSIVE LOSS</t>
  </si>
  <si>
    <t>COMPREHENSIVE LOSS</t>
  </si>
  <si>
    <t>LESS: COMPREHENSIVE INCOME ATTRIBUTABLE TO NONCONTROLLING INTERESTS</t>
  </si>
  <si>
    <t>COMPREHENSIVE LOSS ATTRIBUTABLE TO COMMON STOCKHOLDERS</t>
  </si>
  <si>
    <t>CONSOLIDATED BALANCE SHEETS - USD ($) $ in Thousands</t>
  </si>
  <si>
    <t>Dec. 31, 2019</t>
  </si>
  <si>
    <t>CURRENT ASSETS:</t>
  </si>
  <si>
    <t>Cash and cash equivalents</t>
  </si>
  <si>
    <t>Restricted cash</t>
  </si>
  <si>
    <t>Trade accounts receivable, net of allowance for doubtful accounts of $7,159 and $7,416, respectively</t>
  </si>
  <si>
    <t>Prepaid expenses</t>
  </si>
  <si>
    <t>Current portion of content assets</t>
  </si>
  <si>
    <t>Other current assets</t>
  </si>
  <si>
    <t>Total current assets</t>
  </si>
  <si>
    <t>CONTENT ASSETS, net</t>
  </si>
  <si>
    <t>PROPERTY AND EQUIPMENT, net</t>
  </si>
  <si>
    <t>GOODWILL</t>
  </si>
  <si>
    <t>RIGHT OF USE ASSETS</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Current portion of lease liabilities</t>
  </si>
  <si>
    <t>Other current liabilities</t>
  </si>
  <si>
    <t>Current portion of long-term debt</t>
  </si>
  <si>
    <t>Total current liabilities</t>
  </si>
  <si>
    <t>LONG-TERM DEBT, net of current portion, original issue discount and issuance costs</t>
  </si>
  <si>
    <t>CONTENT PAYABLES, net of current portion</t>
  </si>
  <si>
    <t>LONG-TERM LEASE LIABILITIES</t>
  </si>
  <si>
    <t>OTHER LONG-TERM LIABILITIES</t>
  </si>
  <si>
    <t>DEFERRED TAX LIABILITIES, net</t>
  </si>
  <si>
    <t>Total liabilities</t>
  </si>
  <si>
    <t>REDEEMABLE NONCONTROLLING INTERESTS</t>
  </si>
  <si>
    <t>STOCKHOLDERS' EQUITY:</t>
  </si>
  <si>
    <t>Convertible preferred stock, $.001 par value, 1,000,000 shares authorized; no shares outstanding at March 31, 2020 and December 31, 2019</t>
  </si>
  <si>
    <t>Additional paid-in capital</t>
  </si>
  <si>
    <t>Accumulated deficit</t>
  </si>
  <si>
    <t>Total stockholders' equity</t>
  </si>
  <si>
    <t>Total liabilities, redeemable noncontrolling interests and stockholders' equity</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 OF CHANGES IN STOCKHOLDERS' EQUITY - USD ($) $ in Thousands</t>
  </si>
  <si>
    <t>Additional Paid-In Capital [Member]</t>
  </si>
  <si>
    <t>Accumulated Deficit [Member]</t>
  </si>
  <si>
    <t>Convertible Preferred Stock [Member]</t>
  </si>
  <si>
    <t>Total</t>
  </si>
  <si>
    <t>BALANCE at Dec. 31, 2018</t>
  </si>
  <si>
    <t>Consolidated net loss</t>
  </si>
  <si>
    <t>Repurchase of shares of Class D common stock</t>
  </si>
  <si>
    <t>Exercise of options for common stock</t>
  </si>
  <si>
    <t>Adjustment of redeemable noncontrolling interests to estimated redemption value</t>
  </si>
  <si>
    <t>Issuance of shares of Class D common stock</t>
  </si>
  <si>
    <t>Stock-based compensation expense</t>
  </si>
  <si>
    <t>BALANCE at Mar. 31, 2019</t>
  </si>
  <si>
    <t>Adoption of ASC 842</t>
  </si>
  <si>
    <t>BALANCE at Dec. 31, 2019</t>
  </si>
  <si>
    <t>BALANCE at Mar. 31, 2020</t>
  </si>
  <si>
    <t>CONSOLIDATED STATEMENT OF CHANGES IN STOCKHOLDERS' EQUITY (Parenthetical) - shares</t>
  </si>
  <si>
    <t>Share-based Compensation Arrangement by Share-based Payment Award, Options, Exercises in Period</t>
  </si>
  <si>
    <t>Stock Repurchased During Period, Shares</t>
  </si>
  <si>
    <t>Stock Issued During Period, Shares, New Issues</t>
  </si>
  <si>
    <t>CONSOLIDATED STATEMENTS OF CASH FLOWS - USD ($) $ in Thousands</t>
  </si>
  <si>
    <t>CASH FLOWS FROM OPERATING ACTIVITIES:</t>
  </si>
  <si>
    <t>Adjustments to reconcile net loss to net cash from operating activities:</t>
  </si>
  <si>
    <t>Amortization of debt financing costs</t>
  </si>
  <si>
    <t>Amortization of content assets</t>
  </si>
  <si>
    <t>Amortization of launch assets</t>
  </si>
  <si>
    <t>Deferred income taxes</t>
  </si>
  <si>
    <t>Amortization of right of use assets</t>
  </si>
  <si>
    <t>Non-cash lease liability expense</t>
  </si>
  <si>
    <t>Non-cash interest expense</t>
  </si>
  <si>
    <t>Stock-based compensation</t>
  </si>
  <si>
    <t>Effect of change in operating assets and liabilities, net of assets acquired:</t>
  </si>
  <si>
    <t>Trade accounts receivable</t>
  </si>
  <si>
    <t>Prepaid expenses and other current assets</t>
  </si>
  <si>
    <t>Other assets</t>
  </si>
  <si>
    <t>Other liabilities</t>
  </si>
  <si>
    <t>Payments for content assets</t>
  </si>
  <si>
    <t>Net cash flows used in operating activities</t>
  </si>
  <si>
    <t>CASH FLOWS FROM INVESTING ACTIVITIES:</t>
  </si>
  <si>
    <t>Purchases of property and equipment</t>
  </si>
  <si>
    <t>Acquisition of broadcasting assets</t>
  </si>
  <si>
    <t>Net cash flows provided by investing activities</t>
  </si>
  <si>
    <t>CASH FLOWS FROM FINANCING ACTIVITIES:</t>
  </si>
  <si>
    <t>Distribution of contingent consideration</t>
  </si>
  <si>
    <t>Repayment of Comcast Note</t>
  </si>
  <si>
    <t>Proceeds of Asset-backed credit facility</t>
  </si>
  <si>
    <t>Payment of dividends to noncontrolling interest members of Reach Media</t>
  </si>
  <si>
    <t>Proceeds from exercise of stock options</t>
  </si>
  <si>
    <t>Repayment of 2020 Notes</t>
  </si>
  <si>
    <t>Repurchase of common stock</t>
  </si>
  <si>
    <t>Net cash flows provided by (used in) financing activities</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Income taxes, net of refunds</t>
  </si>
  <si>
    <t>NON-CASH OPERATING, FINANCING AND INVESTING ACTIVITIES:</t>
  </si>
  <si>
    <t>Right of use asset additions upon adoption of ASC 842</t>
  </si>
  <si>
    <t>Lease liability additions upon adoption of ASC 842</t>
  </si>
  <si>
    <t>Right of use asset and lease liability additions</t>
  </si>
  <si>
    <t>Issuance of common stock</t>
  </si>
  <si>
    <t>2018 Credit Facility [Member]</t>
  </si>
  <si>
    <t>Repayment of Credit Facility</t>
  </si>
  <si>
    <t>2017 Credit Facility [Member]</t>
  </si>
  <si>
    <t>ORGANIZATION AND SUMMARY OF SIGNIFICANT ACCOUNTING POLICIES</t>
  </si>
  <si>
    <t>URBAN ONE, INC. AND SUBSIDIARIES
NOTES TO THE CONSOLIDATED FINANCIAL STATEMENTS
1. ORGANIZATION AND SUMMARY OF SIGNIFICANT ACCOUNTING POLICIES:
(a)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0, we owned and/or operated 61 broadcast stations (including all HD stations, translator stations and the low power television station we operate) located in 14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Rickey Smiley Morning Show and our other syndicated programming assets, including the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ur core radio broadcasting franchise operates under the brand “Radio One.” We also operate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b)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During the fourth quarter of 2019, the Company revised the interest expense component of operating leases accounted for under ASC 842 from interest expense into operating expenses. Operating income for the quarters ended March 31, 2019, June 30, 2019 and September 30, 2019 have been reclassified in the amounts of approximately $1.3 million, $1.4 million and $1.4 million, respectively, to reflect the interest expense component of operating leases from interest expense into operating expenses. The financial statements for the quarterly periods ended March 31, June 30 and September 30, 2019 were not restated as management determined that the impact of this error is immaterial to the interim consolidated financial statements filed for each quarterly period in 2019. These revisions had no effect on any other previously reported or consolidated net income or loss or any other statement of operations, balance sheet or cash flow amounts.
Results for interim periods are not necessarily indicative of results to be expected for the full year. This Form 10‑Q should be read in conjunction with the consolidated financial statements and notes thereto included in the Company’s 2019 Annual Report on Form 10‑K.
(c)
Financial instruments as of March 31, 2020 and December 31, 2019, consisted of cash and cash equivalents, restricted cash, trade accounts receivable, asset-backed credit facility, long-term debt and redeemable noncontrolling interests. The carrying amounts approximated fair value for each of these financial instruments as of March 31, 2020 and December 31, 2019, except for the Company's long-term debt. The 7.375% Senior Secured Notes that are due in April 2022 (the “2022 Notes”) had a carrying value of approximately $350.0 million and fair value of approximately $322.0 million as of March 31, 2020. The 2022 Notes had a carrying value of approximately $350.0 million and fair value of approximately $344.8 million as of December 31, 2019. The fair values of the 2022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19.8 million and fair value of approximately $229.2 million as of March 31, 2020, and had a carrying value of approximately $320.6 million and fair value of approximately $309.1 million as of December 31, 2019. The fair value of the 2017 Credit Facility, classified as a Level 2 instrument, was determined based on the trading values of this instrument in an inactive market as of the reporting date. On December 20, 2018, the Company closed on a $192.0 million unsecured credit facility (the “2018 Credit Facility”) which had a carrying value of approximately $155.2 million and fair value of approximately $158.3 million as of March 31, 2020, and had a carrying value of approximately $167.1 million and fair value of approximately $170.5 million as of December 31, 2019. The fair value of the 2018 Credit Facility, classified as a Level 2 instrument, was determined based on the trading values of this instrument in an inactive market as of the reporting date. On December 20, 2018, the Company also closed on a $50.0 million secured credit loan (the “MGM National Harbor Loan”) which had a carrying value of approximately $52.6 million and fair value of approximately $58.9 million as of March 31, 2020, and had a carrying value of approximately $52.1 million and fair value of approximately $58.4 million as of December 31, 2019. The fair value of the 2018 MGM National Harbor Loan, classified as a Level 2 instrument, was determined based on the trading values of this instrument in an inactive market as of the reporting date. The Company's asset-backed credit facility (the "ABL Facility") had a carrying value of approximately $27.5 million and fair value of approximately $27.5 million as of March 31, 2020. There was no balance outstanding on the ABL Facility as of December 31, 2019.
(d)
In accordance with Accounting Standards Codification (“ASC”) 606, “ Revenue from Contracts with Customers, ” the Company recognizes revenue to depict the transfer of promised goods or services to customers in an amount that reflects the consideration to which it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4.7 million and $4.8 million for the three months ended March 31, 2020 and 2019,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3.7 million for each of the three months ended March 31, 2020 and 2019, respectively.
Revenue by Contract Type
The following chart shows our net revenue (and sources) for the three months ended March 31, 2020 and 2019:
Three Months Ended March 31,
2020
2019
(Unaudited)
(In thousands)
Net Revenue:
Radio Advertising
$
38,417
$
42,374
Political Advertising
2,404
123
Digital Advertising
6,289
7,437
Cable Television Advertising
21,033
20,193
Cable Television Affiliate Fees
26,207
27,475
Event Revenues &amp; Other
525
847
Net Revenue (as reported)
$
94,875
$
98,449
Contract assets and liabilities
Contract assets (unbilled receivables) and contract liabilities (customer advances and unearned income and unearned event income) that are not separately stated in our consolidated balance sheets at March 31, 2020, December 31, 2019 and March 31, 2019 were as follows:
March 31, 2020
December 31, 2019
March 31, 2019
(Unaudited)
(In thousands)
(Unaudited)
Contract assets:
Unbilled receivables
$
5,799
$
3,763
$
6,529
Contract liabilities:
Customer advances and unearned income
$
2,667
$
3,048
$
3,836
Unearned event income
11,194
6,645
8,201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20, approximately $1.7 million was recognized as revenue during the three months ended March 31, 2020. For unearned event income, no revenue was recognized during the three months ended March 31, 2020. For customer advances and unearned income as of January 1, 2019, approximately $1.4 million was recognized as revenue during the three months ended March 31, 2019. For unearned event income, no revenue was recognized during the three months ended March 31, 2019, as the event takes place during the second quarter of 2019.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
(e)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months ended March 31, 2020 and 2019. The weighted-average amortization period for launch support is approximately 7.8 years as of March 31, 2020, and approximately 7.8 years as of December 31, 2019. The remaining weighted-average amortization period for launch support is 4.8 years and 5.1 years as of March 31, 2020 and December 31, 2019, respectively. Amortization is recorded as a reduction to revenue to the extent that revenue is recognized from the vendor, and any excess amortization is recorded as launch support amortization expense. For each of the three months ended March 31, 2020 and 2019, launch support asset amortization of $105,000 was recorded as a reduction of revenue, and $151,000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
(f)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March 31, 2020 and 2019, barter transaction revenues were $515,000 and $566,000 respectively. Additionally, for the three months ended March 31, 2020 and 2019, barter transaction costs were reflected in programming and technical expenses of $371,000 and $416,000, respectively, and selling, general and administrative expenses of $144,000 and $150,000, respectively. The Company reached an agreement with a cable television provider related to an adjustment of previously estimated affiliate fees in the amount of approximately $2.0 million for the year ended December 31, 2018, as final reporting became available. Upon settlement of this agreement, the Company will receive approximately $2.0 million in marketing services that will be utilized in future periods.
(g)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March 31,
2020
2019
(Unaudited)
(In thousands)
Numerator:
Net loss attributable to common stockholders
$
(23,187)
$
(3,104)
Denominator:
Denominator for basic net loss per share - weighted-average outstanding shares
45,228,164
45,001,767
Effect of dilutive securities:
Stock options and restricted stock
—
—
Denominator for diluted net loss per share - weighted-average outstanding shares
45,228,164
45,001,767
Net loss attributable to common stockholders per share – basic and diluted
$
(0.51)
$
(0.07)
All stock options and restricted stock awards were excluded from the diluted calculation for the three months ended March 31, 2020 and 2019, as their inclusion would have been anti-dilutive. The following table summarizes the potential common shares excluded from the diluted calculation.
Three Months Ended March 31,
2020
2019
(Unaudited)
(In thousands)
Stock options
4,173
3,549
Restricted stock awards
379
1,256
(h)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March 31, 2020, and December 31, 2019, respectively, the fair values of our financial assets and liabilities measured at fair value on a recurring basis are categorized as follows:
Total
Level 1
Level 2
Level 3
(Unaudited)
(In thousands)
As of March 31, 2020
Liabilities subject to fair value measurement:
Contingent consideration (a)
$
1,500
—
—
$
1,500
Employment agreement award (b)
27,598
—
—
27,598
Total
$
29,098
$
—
$
—
$
29,098
Mezzanine equity subject to fair value measurement:
Redeemable noncontrolling interests (c)
$
10,292
$
—
$
—
$
10,292
As of December 31, 2019
Liabilities subject to fair value measurement:
Contingent consideration (a)
$
1,921
—
—
$
1,921
Employment agreement award (b)
27,017
—
—
27,017
Total
$
28,938
$
—
$
—
$
28,938
Mezzanine equity subject to fair value measurement:
Redeemable noncontrolling interests (c)
$
10,564
$
—
$
—
$
10,564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and an assessment of the probability that the Employment Agreement will be renewed and contain this provision.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three months ended March 31, 2020. The following table presents the changes in Level 3 liabilities measured at fair value on a recurring basis for the three months ended March 31, 2020:
Employment
Redeemable
Contingent
Agreement
Noncontrolling
Consideration
Award
Interests
(In thousands)
Balance at December 31, 2019
$
1,921
$
27,017
$
10,564
Net income attributable to noncontrolling interests
—
—
129
Distribution
(349)
(632)
—
Dividends paid to noncontrolling interests
—
—
(1,000)
Change in fair value
(72)
1,213
599
Balance at March 31, 2020
$
1,500
$
27,598
$
10,292
The amount of total (losses)/income for the period included in earnings attributable to the change in unrealized losses/income relating to assets and liabilities still held at the reporting date
$
72
$
(1,213)
$
—
Losses and income included in earnings were recorded in the consolidated statements of operations as corporate selling, general and administrative expenses for the employment agreement award for the three months ended March 31, 2020 and 2019. Losses included in earnings were recorded in the consolidated statements of operations as selling, general and administrative expenses for contingent consideration for the three months ended March 31, 2020 and 2019.
As of
As of
December 31,
Significant
March 31, 2020
2019
Unobservable
Significant Unobservable
Level 3 liabilities
Valuation Technique
Inputs
Input Value
Contingent consideration
Monte Carlo Simulation
Expected volatility
20.8
%
20.8
%
Contingent consideration
Monte Carlo Simulation
Discount Rate
14.5
%
14.5
%
Employment agreement award
Discounted Cash Flow
Discount Rate
10.0
%
10.0
%
Employment agreement award
Discounted Cash Flow
Long-term Growth Rate
2.0
%
2.0
%
Redeemable noncontrolling interest
Discounted Cash Flow
Discount Rate
11.0
%
11.0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For the three months ended March 31, 2020, the Company recorded an impairment charge of approximately $6.0 million related to its Atlanta market and Indianapolis goodwill balances and also an impairment charge of approximately $47.7 million associated with our Atlanta, Cincinnati, Dallas, Houston, Indianapolis, Philadelphia, Raleigh, Richmond and St. Louis market radio broadcasting licenses. The Company concluded these assets were not impaired during the three months ended March 31, 2019.
(i)
As of January 1, 2019, the Company adopted Accounting Standards Codification (“ASC”) Topic 842, Leases , using the modification retrospective transition method. Prior comparative periods will be not be restated under this new standard and therefore those amounts are not presented below. The Company adopted a package of practical expedients as allowed by the transition guidance which permits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The adoption of this standard resulted in the Company recording an increase in ROU assets of approximately $49.8 million and an increase in lease liabilities of approximately $54.1 million. Approximately $4.3 million in deferred rent was also reclassified from liabilities to offset the applicable ROU asset. The tax impact of ASC 842, which primarily consisted of deferred gains related to previous transactions that were historically accounted for as sale and operating leasebacks in accordance with ASC Topic 840 were recognized as part of the cumulative-effect adjustment to retained earnings, resulting in an increase to retained earnings, net of tax, of approximately $5.8 million.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Three Months Ended March 31,
2020
2019
(Unaudited)
(Dollar In thousands)
Operating Lease Cost (Cost resulting from lease payments)
$
3,151
$
3,057
Variable Lease Cost (Cost excluded from lease payments)
40
103
Total Lease Cost
$
3,191
$
3,160
Operating Lease - Operating Cash Flows (Fixed Payments)
$
3,406
$
3,268
Operating Lease - Operating Cash Flows (Liability Reduction)
$
2,134
$
1,897
Weighted Average Lease Term - Operating Leases
5.59
years
6.28
years
Weighted Average Discount Rate - Operating Leases
11.00
%
11.00
%
As of March 31, 2020, maturities of lease liabilities were as follows:
For the Year Ended December 31,
(Dollars in thousands)
For the remaining nine months ending December 31, 2020
$
9,867
2021
12,664
2022
12,019
2023
10,391
2024
9,326
Thereafter
11,502
Total future lease payments
65,769
Imputed interest
(16,753)
Total
$
49,016
(j)
In June 2016, the Financial Accounting Standards Board (“FASB”) issued Accounting Standards Update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In November 2019, the FASB issued ASU 2019-10, “ Financial Instruments—Credit Losses (Topic 326), Derivatives and Hedging (Topic 815), and Leases (Topic 842): Effective Dates. ” ASU 2019-10 defers the effective date of credit loss standard ASU 2016-13 by two years for smaller reporting companies and permits early adoption. ASU 2016-13 is effective for the Company beginning January 1, 2023. The Company is evaluating the impact of the adoption of ASU 2016-13 on its financial statements, but does not expect such implementation to have a material impact.
In December 2019, the FASB issued ASU 2019-12, “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The Company adopted ASU 2019-12 on January 1, 2020, and adoption did not have a material impact on our consolidated financial statements and related disclosures.
(k)
Redeemable noncontrolling interests are interests in subsidiaries that are redeemable outside of the Company’s control either for cash or other assets. These interests are classified as me</t>
  </si>
  <si>
    <t>ACQUISITIONS AND DISPOSITIONS</t>
  </si>
  <si>
    <t>2. ACQUISITIONS AND DISPOSITIONS:
On October 20, 2011, we entered into a time brokerage agreement (“TBA”) with WGPR, Inc. (“WGPR”). Pursuant to the TBA, on October 24, 2011, we began to broadcast programs produced, owned or acquired by the Company on WGPR’s Detroit radio station, WGPR-FM. We paid a monthly fee as well as certain operating costs of WGPR-FM, and in exchange we retained all revenues from the sale of the advertising within the programming we provided. The original term of the TBA was through December 31, 2014; however, in September 2014, we entered into an amendment to the TBA to extend the term of the TBA through December 31, 2019 on which date we ceased operation of the station on our behalf. While we ceased operations of the station on December 31, 2019, the Company continues to provide certain limited management services to the current owner and operator of WGPR.
On August 31, 2019, the Company closed on its previously announced sale of assets of its Detroit, Michigan radio station, WDMK-FM and three translators W228CJ, W252BX, and W260CB for approximately $13.5 million to Beasley Broadcast Group, Inc. The Company recognized an immaterial loss on the sale of the station during the year ended December 31, 2019.
On January 30, 2017, the Company entered into an asset purchase agreement to sell certain land, towers and equipment to a third party for $25 million. On May 2, 2017, the Company closed on its previously announced sale, and is leasing certain of the assets back from the buyer as a part of its normal operations. The Company received proceeds of approximately $25.0 million, resulting in an overall net gain on sale of approximately $22.5 million, of which approximately $14.4 million was recognized immediately during the second quarter of 2017, and approximately $8.1 million which was deferred and was recognized into income ratably over the lease term of ten years. Upon adoption of ASC 842 on January 1, 2019, the unamortized portion of this deferred gain, net of tax, was recognized as a cumulative adjustment to equity.
On December 19, 2019, we entered into both an asset purchase agreement ("APA") and a TBA with Guardian Enterprise Group, Inc. and certain of its affiliates (collectively, "GEG") with respect to the acquisition and interim operation of low power television station WQMC-LD in Columbus, Ohio. Pursuant to the TBA, in January 2020, we began to operate WQMC-LD until such time as the purchase transaction can close under the APA. Under the terms of the TBA, we pay a monthly fee as well as certain operating costs of WQMC-LD, and, in exchange, we will retain all revenues from the sale of the advertising within the programming. After receipt of FCC approval, we closed the transactions under the APA and took ownership of WQMC-LD on February 24, 2020 for total consideration of $475,000.</t>
  </si>
  <si>
    <t>GOODWILL AND RADIO BROADCASTING LICENSES</t>
  </si>
  <si>
    <t>3. GOODWILL AND RADIO BROADCASTING LICENSES:
Impairment Testing
In accordance with ASC 350, “Intangibles - Goodwill and Other,” we do not amortize our indefinite-lived radio broadcasting licenses and goodwill. Instead, we perform a test for impairment annually across all reporting units, or on an interim basis when events or changes in circumstances or other conditions suggest impairment may have occurred in any given reporting unit. Other intangible assets continue to be amortized on a straight-line basis over their useful lives. We perform our annual impairment test as of October 1 of each year. We evaluate all events and circumstances on an interim basis to determine if an interim indicator is present.
Valuation of Broadcasting Licenses
During the quarter ended March 31, 2020, the Company recorded a non-cash impairment charge of approximately $47.7 million associated with our Atlanta, Cincinnati, Dallas, Houston, Indianapolis, Philadelphia, Raleigh, Richmond and St. Louis radio market broadcasting licenses. We did not identify any impairment indicators for the three months ended March 31, 2019.
Beginning in March 2020, the Company noted that the COVID-19 pandemic and the resulting government stay at home orders were dramatically impacting certain of the Company's revenues. Most notably, a number of advertisers across significant advertising categories have reduced or ceased advertising spend due to the outbreak and stay at home orders which effectively shut many businesses down in the markets in which we operate. This was particularly true within our radio segment which derives substantial revenue from local advertisers who have been particularly hard hit due to social distancing and government interventions. As a result of COVID-19, the total market revenue growth for certain markets in which we operate was below that assumed in our annual impairment testing. We deemed that to be an impairment indicator that warranted interim impairment testing of certain markets’ radio broadcasting licenses, which we performed as of March 31, 2020. Below are some of the key assumptions used in the income approach model for estimating broadcasting licenses fair values for the interim impairment assessments for the quarter ended March 31, 2020.
Radio Broadcasting
March 31,
Licenses
2020 (a)
Pre-tax impairment charge (in millions)
$
47.7
Discount Rate
9.5
%
Year 1 Market Revenue Growth Rate Range
(13.3)
%
Long-term Market Revenue Growth Rate Range (Years 6 – 10)
0.7% – 1.1
%
Mature Market Share Range
6.9% – 25.0
%
Operating Profit Margin Range
27.6% – 39.7
%
(a) Reflects changes only to the key assumptions used in the interim testing for certain units of accounting.
Valuation of Goodwill
During the quarter ended March 31, 2020, the Company recorded a non-cash impairment charge of approximately $6.0 million to reduce the carrying value of our Atlanta and Indianapolis market goodwill balances. We did not identify any impairment indicators at any of our other reportable segments for the three months ended March 31, 2020. We did not identify any impairment indicators at any of our reportable segments for the three months ended March 31, 2019.
As noted above, during the first quarter of 2020 due to the COVID-19 pandemic, we identified an impairment indicator at certain of our radio markets, and, as such, we performed an interim analysis for certain radio market goodwill as of March 31, 2020. Below are some of the key assumptions used in the income approach model for estimating reporting unit fair values for the interim impairment assessments for the quarter ended March 31, 2020.
Goodwill (Radio Market
March 31,
Reporting Units)
2020 (a)
Pre-tax impairment charge (in millions)
$
6.0
Discount Rate
9.5
%
Year 1 Market Revenue Growth Rate Range
(14.5)% – (12.9)
%
Long-term Market Revenue Growth Rate Range (Years 6 – 10)
0.9% – 1.1
%
Mature Market Share Range
11.1% – 13.0
%
Operating Profit Margin Range
29.4% – 39.0
%
(a) Reflects changes only to the key assumptions used in the interim testing for certain units of accounting.
Goodwill Valuation Results
The table below presents the changes in the Company’s goodwill carrying values for its four reportable segments.
Radio
Reach
Cable
Broadcasting
Media
Digital
Television
Segment
Segment
Segment
Segment
Total
(In thousands)
Gross goodwill
$
155,000
$
30,468
$
27,567
$
165,044
$
378,079
Additions
—
—
—
—
—
Impairments
(5,950)
—
—
—
(5,950)
Accumulated impairment losses
(101,848)
(16,114)
(20,345)
—
(138,307)
Net goodwill at March 31, 2020
$
47,202
$
14,354
$
7,222
$
165,044
$
233,822</t>
  </si>
  <si>
    <t>LONG-TERM DEBT</t>
  </si>
  <si>
    <t>4. LONG-TERM DEBT:
Long-term debt consists of the following:
March 31, 2020
December 31, 2019
(Unaudited)
(In thousands)
2018 Credit Facility
$
155,197
$
167,145
MGM National Harbor Loan
52,617
52,099
2017 Credit Facility
319,805
320,629
7.375% Senior Secured Notes
350,000
350,000
Asset-backed credit facility
27,500
—
Total debt
905,119
889,873
Less: current portion of long-term debt
22,497
25,945
Less: original issue discount and issuance costs
12,610
13,620
Long-term debt, net
$
870,012
$
850,308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to refinance, repurchase, redeem or otherwise repay the Company’s outstanding 9.25% senior subordinated notes due 2020.
Borrowings under the 2018 Credit Facility a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y the requirements of the definition of "Permitted Refinancing" (as defined in the agreements governing the Company’s existing credit facilities) and neither of the administrative agents under the Company’s existing credit facilities notifies the Company within five (5) business days prior to funding the borrowings under the 2018 Credit Facility that it disagrees with such determination (including a reasonable description of the basis upon which it disagrees).
The 2018 Credit Facility matures on December 31, 2022 (the "Maturity Date"). Interest rates on borrowings under the 2018 Credit Facility will be either (i) from the Funding Date to the Maturity Date, 12.875% per annum, (ii) 11.875% per annum, once 50% of the term loan borrowings have been repaid or (iii) 10.875% per annum, once 75% of the term loan borrowings have been repaid. Interest payments begin on the last day of the 3-month period commencing on the Funding Date.
The Company’s obligations under the 2018 Credit Facility are not secured. The 2018 Credit Facility is guaranteed on an unsecured basis by each entity that guarantees the Company’s outstanding $350.0 million 2017 Credit Facility (as defined below).
The term loans could have been voluntarily prepaid prior to February 15, 2020 subject to payment of a prepayment premium.The Company i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is also required to use 75% of excess cash flow (“ECF payment”) as defined in the 2018 Credit Facility, which exclude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During the three months ended March 31, 2020 and 2019, the Company repaid approximately $11.9 million and $10.6 million, respectively under the 2018 Credit Facility. Included in the repayments made during the three months ended March 31, 2020 was approximately $3.8 million in ECF payments in accordance with the agreement.
The 2018 Credit Facility contains customary representations and warranties and events of default, affirmative and negative covenants (in each case, subject to materiality exceptions and qualifications). The 2018 Credit Facility also contains certain financial covenants, including a maintenance covenant requiring the Company’s total gross leverage ratio to be not greater than 8.0 to 1.00 in 2019, 7.5 to 1.00 in 2020, 7.25 to 1.00 in 2021 and 6.75 to 1.00 in 2022. As of March 31, 2020, the Company was in compliance with all of its financial covenants under the 2018 Credit Facility.
As of March 31, 2020, the Company had outstanding approximately $155.2 million on its 2018 Credit Facility. The original issue discount in the amount of approximately $3.8 million and associated debt issuance costs in the amount of $875,000 is being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three months ended March 31, 2020 and 2019, was approximately $1.1 million and $943,000, respectively.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The MGM National Harbor Loan matures on December 31, 2022 and bears interest at 7.0% per annum in cash plus 4.0% per annum paid-in kind. The loan has limited ability to be prepaid in the first two years. The loan i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is subject to required lender consent unless the proceeds are used to retire the MGM National Harbor Loan and any remaining excess is used to repay borrowings, if any, under the 2018 Credit Facility. The MGM National Harbor Loan also contains customary representations and warranties and events of default, affirmative and negative covenants (in each case, subject to materiality exceptions and qualifications).
As of March 31, 2020, the Company had outstanding approximately $52.6 million on its MGM National Harbor Loan. The original issue discount in the amount of approximately $1.0 million and associated debt issuance costs in the amount of approximately $1.7 million i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i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s for $350 million in term loan borrowings, all of which was advanced and outstanding on the date of the closing of the transaction.
The 2017 Credit Facility matures on the earlier of (i) April 18, 2023, or (ii) in the event such debt is not repaid or refinanced, 91 days prior to the maturity of the Company’s 2022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62% for 2020 and was 6.51% for 2019.
The 2017 Credit Facility is (i) guaranteed by each entity that guarantees the Company’s 2022 Notes on a pari passu basis with the guarantees of the 2022 Notes and (ii) secured on a pari passu basis with the Company’s 2022 Notes. The Company’s obligations under the 2017 Credit Facility a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is required to pay interest on the term loans (i) quarterly in arrears for the base rate loans, and (ii) on the last day of each interest period for LIBOR loans. Certain voluntary prepayments of the term loans during the first six months will require an additional prepayment premium. 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 On December 19, 2018, upon drawing under the 2018 Credit Facility and MGM National Harbor Loan, the Company voluntarily prepaid approximately $20.0 million in principal on the 2017 Credit Facility. During each of the three month periods in March 31, 2020 and 2019, the Company repaid $824,000 under the 2017 Credit Facility.
The 2017 Credit Facility contains customary representations and warranties and events of default, affirmative and negative covenants (in each case, subject to materiality exceptions and qualifications) which may be more restrictive than those governing the 2022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7 Credit Facility contains affirmative and negative covenants that the Company is required to comply with, including:
(a) maintaining an interest coverage ratio of no less than:
§
1.25 to 1.00 on June 30 , 2017 and the last day of each fiscal quarter thereafter.
(b) maintaining a senior leverage ratio of no greater than:
§
5.85 to 1.00 on June 30 , 2017 and the last day of each fiscal quarter thereafter.
(c) limitations on:
§
liens;
§
sale of assets;
§
payment of dividends; and
§
mergers.
As of March 31, 2020, the Company was in compliance with all of its financial covenants under the 2017 Credit Facility.
As of March 31, 2020, the Company had outstanding approximately $319.8 million on its 2017 Credit Facility.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2022 Notes
On April 17, 2015, the Company closed a private offering of $350.0 million aggregate principal amount of 7.375% senior secured notes due 2022 (the “2022 Notes”). The 2022 Notes were offered at an original issue price of 100.0% plus accrued interest from April 17, 2015, and will mature on April 15, 2022. Interest on the 2022 Notes accrues at the rate of 7.375% per annum and is payable semiannually in arrears on April 15 and October 15, which commenced on October 15, 2015. The 2022 Notes are guaranteed, jointly and severally, on a senior secured basis by the Company’s existing and future domestic subsidiaries, including TV One.
In connection with the closing of the 2022 Notes,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to refinance a previous credit agreement, refinance certain TV One indebtedness, and finance the buyout of membership interests of Comcast in TV One and pay the related accrued interest, premiums, fees and expenses associated therewith.
The 2022 Notes are the Company’s senior secured obligations and rank equal in right of payment with all of the Company’s and the guarantors’ existing and future senior indebtedness, including obligations under the 2017 Credit Facility and the Company’s 2020 Notes (defined below). The 2022 Notes and related guarantees are equally and ratably secured by the same collateral securing the 2017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As of March 31, 2020, the Company had outstanding approximately $350.0 million of the 2022 Notes.
Senior Subordinated Notes
On February 10, 2014, the Company closed a private placement offering of $335.0 million aggregate principal amount of 9.25% senior subordinated notes due 2020 (the “2020 Notes”). The 2020 Notes were offered at an original issue price of 100.0% plus accrued interest from February 10, 2014. The 2020 Notes were scheduled to mature on February 15, 2020. Interest accrued at the rate of 9.25% per annum and was payable semiannually in arrears on February 15 and August 15 in the initial amount of approximately $15.5 million, which commenced on August 15, 2014. The 2020 Notes were guaranteed by certain of the Company’s existing and future domestic subsidiaries and any other subsidiaries that guarantee the existing senior credit facility or any of the Company’s other syndicated bank indebtedness or capital markets securities. The Company used the net proceeds from the offering to repurchase or otherwise redeem all of the amounts then outstanding under its previous notes and to pay the related accrued interest, premiums, fees and expenses associated therewith. During the quarter ended December 31, 2018, in conjunction with entering into the 2018 Credit Facility and MGM National Harbor Loan, the Company repurchased approximately $243.0 million of its 2020 Notes at an average price of approximately 100.88% of par. During the quarter ended December 31, 2018, the Company recorded a loss on retirement of debt of approximately $2.8 million. This amount includes a write-off of previously capitalized debt financing costs and original issue discount associated with the 2020 Notes in the amount of $649,000 and also includes approximately $2.1 million associated with the premium paid to the bondholders. During the quarter ended September 30, 2018, the Company repurchased approximately $5.0 million of its 2020 Notes at an average price of approximately 97.25% of par. The Company recorded a net gain on retirement of debt of $120,000 for the quarter ended September 30, 2018. During the quarter ended June 30, 2018, the Company repurchased approximately $14.0 million of its 2020 Notes at an average price of approximately 95.125% of par. The Company recorded a net gain on retirement of debt of $626,000 for the quarter ended June 30, 2018. During the quarter ended March 31, 2018, the Company repurchased approximately $11 million of its 2020 Notes at an average price of approximately 97.375% of par. The Company recorded a net gain on retirement of debt of $239,000 for the quarter ended March 31, 2018.
On January 17, 2019, the Company announced that it had given the required notice under the indenture governing its 2020 Notes to redeem for cash all outstanding aggregate principal amount of its Notes to the extent outstanding on February 15, 2019 (the "Redemption Date"). The redemption price for the Notes will be 100.0% of the principal amount of the Notes, plus accrued and unpaid interest to the Redemption Date. On February 15, 2019, the remaining 2020 Notes were redeemed in full.
Comcast Note
The Company also had outstanding a senior unsecured promissory note in the aggregate principal amount of approximately $11.9 million due to Comcast (“Comcast Note”). The Comcast Note bears interest at 10.47%, is payable quarterly in arrears, and the entire principal amount is due on April 17, 2019. The Company was contractually required to retire the Comcast Note in February 2019 upon redemption of the remaining 2020 Notes. On February 15, 2019, upon redemption of the remaining 2020 Notes, the Comcast Note was paid in full and retired.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originally provided for $25 million in revolving loan borrowings in order to provide for the working capital needs and general corporate requirements of the Company. On November 13, 2019, the Company entered into an amendment to the ABL Facility, (the "ABL Amendment"), which increased the borrowing capacity from $25 million in revolving loan borrowings to $37.5 million in order to provide for the working capital needs and general corporate requirements of the Company and provides for a letter of credit facility up to $7.5 million as a part of the overall $37.5 million in capacity. The ABL Amendment also redefines the “Maturity Date” to read as follows: “Maturity Date" shall mean the earlier to occur of (a) April 21, 2021 and (b) the date that is thirty (30) days prior to the earlier to occur of (i) the Term Loan Maturity Date (as defined in the Term Loan Credit Agreement as in effect on the Effective Date or as the same may be extended in accordance with the terms of the Term Loan Credit Agreement), and (ii) the Stated Maturity (as defined in the Senior Secured Notes Indenture (as defined in the Term Loan Credit Agreement)) of the Notes (as defined in the Senior Secured Notes Indenture as in effect on the Effective Date or as the same may be extended in accordance with the terms of the Senior Secured Notes Indenture).”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85)% of the amount of Eligible Accounts (as defined in the ABL Facility), less the amount, if any, of the Dilution Reserve (as defined in the ABL Facility), minus (b) the sum of (i) the Bank Product Reserve (as defined in the ABL Facility), plus (ii) the aggregate amount of all other reserves, if any, established by Administrative Agent.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As of December 31, 2019, the Company did not have any borrowings outstanding on its ABL Facility. As of March 31, 2020, the Company had approximately $27.5 million in borrowings outstanding on its ABL Facility.
Letter of Credit Facility
On February 24, 2015, the Company entered into a letter of credit reimbursement and security agreement. On October 8, 2019, the Company entered into an amendment to its letter of credit reimbursement and security agreement and extended the term to October 8, 2024. As of March 31, 2020, the Company had letters of credit totaling $818,000 under the agreement. Letters of credit issued under the agreement are required to be collateralized with cash.
The Company conducts a portion of its business through its subsidiaries. Certain of the Company’s subsidiaries have fully and unconditionally guaranteed the Company’s 2022 Notes, the Company’s obligations under the 2017 Credit Facility, and the obligations under the 2018 Credit Facility. The Company’s interest in the MGM National Harbor Casino fully guarantees the MGM National Harbor Loan.
Future Minimum Principal Payments
Future scheduled minimum principal payments of debt as of March 31, 2020, are as follows:
7.38%
Senior
Secured
2018
MGM
2017
Notes
Credit
National
Asset-backed
Credit
due April
Facility
Harbor Loan
Credit Facility
Facility
2022
Total
(In thousands)
April - December 2020
$
14,400
$
—
$
—
$
2,473
$
—
$
16,873
2021
19,200
—
27,500
3,297
—
49,997
2022
121,597
52,617
—
3,297
350,000
527,511
2023
—
—
—
310,738
—
310,738
2024
—
—
—
—
—
—
2025 and thereafter
—
—
—
—
—
—
Total Debt
$
155,197
$
52,617
$
27,500
$
319,805
$
350,000
$
905,119</t>
  </si>
  <si>
    <t>INCOME TAXES</t>
  </si>
  <si>
    <t>5. INCOME TAXES:
The Company generally utilizes the estimated annual effective tax rate method (“Estimated AETR Method”) prescribed under ASC 740-270, “Interim Reporting” to calculate the provision for income taxes. For the three months ended March 31, 2020, the Company recorded a benefit from income taxes of approximately $21.9 million on pre-tax loss from continuing operations of approximately $44.9 million utilizing the actual effective tax rate (“Discrete Method”) for the period. The Company utilized the Discrete Method because the Company’s tax rate is highly sensitive to small changes in projected pre-tax earnings under the Estimated AETR Method, which can result in a significant range of possible outcomes that deviate from the ordinary relationship between the tax provision and pre-tax income. The Company will re-evaluate the use of the Discrete Method in each future interim period until such time as when the ordinary relationship between the tax provision and pre-tax income normalizes.
In response to the COVID-19 pandemic, the Coronavirus Aid, Relief and Economic Security Act (“CARES Act”) was signed into law in March 2020. The CARES Act lifts certain deduction limitations originally imposed by the Tax Cuts and Jobs Act (the “2017 Tax Act”), and amongst other things, contains tax benefits designed to aid businesses impacted by COVID-19. The enactment of the CARES Act did not result in any material adjustments to the Company’s tax provision for the three months ended March 31, 2020.
During the three months ended March 31, 2020, the Internal Revenue Service (“IRS”) accepted the Company’s petition to extend the time to file certain procedural elections of a subsidiary corporation. The IRS acceptance resulted in a reduction of the valuation allowance against certain deferred tax assets (“DTAs”) for our net operating losses. As a result of the reduction of the valuation allowance, the Company recorded a tax benefit of approximately $12.5 million which is included in the $21.9 million benefit from income taxes recorded for the three months ended March 31, 2020.
In accordance with ASC 740, “Accounting for Income Taxes”, the Company continues to evaluate the realizability of its net DTAs by assessing the future tax consequences of events that have been recognized in the Company’s financial statements or tax returns, tax planning strategies, and future profitability. As of March 31, 2020, the Company believes it is more likely than not that these DTAs will be realized.
The Company is subject to the continuous examination of our income tax returns by the IRS and other domestic tax authorities. We believe that an adequate provision has been made for any adjustments that may result from tax examinations. The Company does not currently anticipate that the total amounts of unrecognized tax benefits will significantly change within the next twelve months.</t>
  </si>
  <si>
    <t>STOCKHOLDERS' EQUITY</t>
  </si>
  <si>
    <t>6. STOCKHOLDERS’ EQUITY:
Stock Repurchase Program
From time to time, the Company’s Board of Directors has authorized repurchases of shares of the Company’s Class A and Class D common stock. As of March 13, 2020, the Company's Board authorized a new repurchase plan of up to $2.6 million of the Company's Class A and Class D shares through December 31, 2020.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During the three months ended March 31, 2020, the Company did not repurchase any shares of Class A common stock or Class D common stock. During the three months ended March 31, 2019, the Company repurchased 22,380 shares of Class A common stock in the amount of $50,000 at an average price of $2.24 per share and repurchased 369,000 shares of Class D common stock in the amount of $755,000 at an average price of $2.05 per share.
In addition, the Company has limited but ongoing authority to purchase shares of Class D common stock (in one or more transactions at any time there remain outstanding grants) under the Company’s 2009 Stock Plan and 2019 Equity and Performance Incentive Plan (both as defined below). As of May 21, 2019, the 2019 Equity and Performance Incentive Plan will be used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three months ended March 31, 2020, the Company executed a Stock Vest Tax Repurchase of 547,801 shares of Class D Common Stock in the amount of approximately $1.0 million at an average price of $1.85 per share. During the three months ended March 31, 2019, the Company executed a Stock Vest Tax Repurchase of 852,000 shares of Class D Common Stock in the amount of approximately $1.6 million at an average price of $1.94 per share.
Stock Option and Restricted Stock Grant Plan
Our 2009 stock option and restricted stock plan (the “2009 Stock Plan”) was originally approved by the stockholders at the Company’s annual meeting on December 16, 2009.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On April 13, 2015, the Board of Directors adopted, and our stockholders approved on June 2, 2015, an amendment that replenished the authorized plan shares, increasing the number of shares of Class D common stock available for grant back up to 8,250,000 shares. Our new stock option and restricted stock plan ("2019 Equity and Performance Incentive Plan"), currently in effect was approved by the stockholders at the Company's annual meeting on May 21, 2019. The Board of Directors adopted, and on May 21, 2019, our stockholders approved, the 2019 Equity and Performance Incentive Plan which is funded with 5,500,000 shares of Class D Common Stock. The Company uses an average life for all option awards. The Company settles stock options upon exercise by issuing stock. As of March 31, 2020, 3,048,462 shares of Class D common stock were available for grant under the 2019 Equity and Performance Incentive Plan.
On August 7, 2017, the Compensation Committee ("Compensation Committee") of the Board of Directors of the Company awarded Catherine Hughes, Chairperson, 474,609 restricted shares of the Company’s Class D common stock, and stock options to purchase 210,937 shares of the Company’s Class D common stock. The grants were effective January 5, 2018, and vested on January 5, 2019.
On June 12, 2019, the Compensation Committee awarded Catherine Hughes, Chairperson, 393,685 restricted shares of the Company's Class D common stock, and stock options to purchase 174,971 shares of the Company's Class D common stock. The grants were effective July 5, 2019 and vested on January 6, 2020.
On August 7, 2017, the Compensation Committee awarded Alfred Liggins, Chief Executive Officer and President, 791,015 restricted shares of the Company’s Class D common stock, and stock options to purchase 351,562 shares of the Company’s Class D common stock. The grants were effective January 5, 2018, and vested on January 5, 2019.
On June 12, 2019, the Compensation Committee awarded Alfred Liggins, Chief Executive Officer and President, 656,142 restricted shares of the Company's Class D common stock, and stock options to purchase 291,619 shares of the Company's Class D common stock. The grants were effective July 5, 2019 and vested on January 6, 2020.
On August 7, 2017, the Compensation Committee awarded Peter Thompson, Chief Financial Officer, 270,833 restricted shares of the Company’s Class D common stock, and stock options to purchase 120,370 shares of the Company’s Class D common stock. The grants were effective January 5, 2018, and vested on January 5, 2019.
On June 12, 2019, the Compensation Committee awarded Peter Thompson, Chief Financial Officer, 224,654 restricted shares of the Company’s Class D common stock, and stock options to purchase 99,846 shares of the Company’s Class D common stock. The grants were effective July 5, 2019 and vested on January 6, 2020.
On August 7, 2017, the Compensation Committee awarded 575,262 shares of restricted stock and 470,000 stock options to certain employees pursuant to the Company’s long-term incentive plan. The grants were effective August 7, 2017. 470,000 shares of restricted stock and 470,000 stock options have vested or will vest in three installments, with the first installment of 33% having vested on January 5, 2018, and the second installment having vested on January 5, 2019, and the remaining installment vesting on January 5, 2020.
On October 2, 2017, Karen Wishart, our current Chief Administrative Officer, as part of her employment agreement, received an equity grant of 37,500 shares of the Company’s Class D common stock as well as a grant of options to purchase 37,500 shares of the Company’s Class D common stock. The grants have vested or vest in equal increments on each of October 2, 2018, October 2, 2019 and October 2, 2020.
On June 12, 2019, the Compensation Committee awarded David Kantor, Chief Executive Officer - Radio Division, 195,242 restricted shares of the Company's Class D common stock, and stock options to purchase 86,774 shares of the Company's Class D common stock. The grants were effective July 5, 2019 and vested on January 6, 2020.
Pursuant to the terms of each of our stock plans and subject to the Company's insider trading policy, a portion of each recipient's vested shares may be sold in the open market for tax purposes on or about the vesting dates.
Stock-based compensation expense for the three months ended March 31, 2020 and 2019, was $393,000 and $511,000, respectively The Company did not grant stock options during the three months ended March 31, 2020 and 2019.
Transactions and other information relating to stock options for the three months ended March 31, 2020, are summarized below:
Weighted-Average
Remaining
Aggregate
Number of
Weighted-Average
Contractual Term (In
Intrinsic
Options
Exercise Price
Years)
Value
Outstanding at December 31, 2019
4,197,000
$
2.13
6.70
$
255,000
Grants
—
$
—
Exercised
—
$
—
Forfeited/cancelled/expired/settled
24,000
$
3.17
Balance as of March 31, 2020
4,173,000
$
2.12
$
14,458
Vested and expected to vest at March 31, 2020
4,170,000
$
2.12
$
—
Unvested at March 31, 2020
17,000
$
1.90
$
—
Exercisable at March 31, 2020
4,156,000
$
2.12
$
14,458
The aggregate intrinsic value in the table above represents the difference between the Company’s stock closing price on the last day of trading during the three months ended March 31, 2020, and the exercise price, multiplied by the number of shares that would have been received by the holders of in-the-money options had all the option holders exercised their options on March 31, 2020. This amount changes based on the fair market value of the Company’s stock.
There were no options exercised during the three months ended March 31, 2020 and there were 15,000 options exercised during the three months ended March 31, 2019. 804,876 options vested during the three months ended March 31, 2020 and 839,530 options vested during the three months ended March 31, 2019.
As of March 31, 2020, $12,000 of total unrecognized compensation cost related to stock options is expected to be recognized over a weighted-average period of 7 months. The weighted-average fair value per share of shares underlying stock options was $1.54 at March 31, 2020.
The Company did not grant any shares of restricted stock during the three months ended March 31, 2020 granted 780,239 shares of restricted stock during the three months ended March 31, 2019.
Transactions and other information relating to restricted stock grants for the three months ended March 31, 2020, are summarized below:
Average
Fair Value
at Grant
Shares
Date
Unvested at December 31, 2019
1,814,000
$
2.14
Grants
—
$
—
Vested
(1,630,000)
$
2.14
Forfeited/cancelled/expired
—
$
—
Unvested at March 31, 2020
184,000
$
2.10
Restricted stock grants were and are included in the Company’s outstanding share numbers on the effective date of grant. As of March 31, 2020, approximately $221,000 of total unrecognized compensation cost related to restricted stock grants is expected to be recognized over the weighted-average period of 8 months.</t>
  </si>
  <si>
    <t>SEGMENT INFORMATION</t>
  </si>
  <si>
    <t>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are applied consistently across the segments.
Detailed segment data for the three months ended March 31, 2020 and 2019, is presented in the following tables:
Three Months Ended
March 31,
2020
2019
(Unaudited)
(In thousands)
Net Revenue:
Radio Broadcasting
$
34,916
$
36,749
Reach Media
6,689
6,973
Digital
6,289
7,437
Cable Television
47,497
47,823
Corporate/Eliminations*
(516)
(533)
Consolidated
$
94,875
$
98,449
Operating Expenses (including stock-based compensation and excluding depreciation and amortization and impairment of long-lived assets):
Radio Broadcasting
$
26,391
$
27,744
Reach Media
5,895
6,428
Digital
7,195
7,616
Cable Television
20,400
26,175
Corporate/Eliminations
6,083
7,416
Consolidated
$
65,964
$
75,379
Depreciation and Amortization:
Radio Broadcasting
$
741
$
869
Reach Media
59
59
Digital
488
461
Cable Television
943
6,575
Corporate/Eliminations
317
310
Consolidated
$
2,548
$
8,274
Impairment of Long-Lived Assets:
Radio Broadcasting
$
53,650
$
—
Reach Media
—
—
Digital
—
—
Cable Television
—
—
Corporate/Eliminations
—
—
Consolidated
$
53,650
$
—
Operating (loss) income:
Radio Broadcasting
$
(45,866)
$
8,136
Reach Media
735
486
Digital
(1,394)
(640)
Cable Television
26,154
15,073
Corporate/Eliminations
(6,916)
(8,259)
Consolidated
$
(27,287)
$
14,796
* Intercompany revenue included in net revenue above is as follows:
Radio Broadcasting
$
(516)
$
(533)
Capital expenditures by segment are as follows:
Radio Broadcasting
$
963
$
221
Reach Media
57
19
Digital
197
318
Cable Television
41
96
Corporate/Eliminations
172
53
Consolidated
$
1,430
$
707
March 31, 2020
December 31, 2019
(Unaudited)
(In thousands)
Total Assets:
Radio Broadcasting
$
661,161
$
721,295
Reach Media
42,416
41,892
Digital
19,905
22,223
Cable Television
394,958
388,465
Corporate/Eliminations
105,304
76,044
Consolidated
$
1,223,744
$
1,249,919</t>
  </si>
  <si>
    <t>COMMITMENTS AND CONTINGENCIES</t>
  </si>
  <si>
    <t>8. COMMITMENTS AND CONTINGENCIES: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Inc. (“GMR”), have been formed to represent rights holders. These organizations negotiate fees with copyright users, collect royalties and distribute them to the rights holders. We currently have arrangements with ASCAP, SESAC and GMR. On April 22, 2020, the Radio Music License Committee, an industry group which the Company is a part of, and BMI have reached agreement on the terms of a new license agreement that covers the period January 1, 2017, through December 31, 2021. The Company is currently reviewing the terms of the new license agreement in anticipation of becoming a party to the agreement.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On October 8, 2019, the Company entered into an amendment to its letter of credit reimbursement and security agreement and extended the term to October 8, 2024. As of March 31, 2020, the Company had letters of credit totaling $818,000 under the agreement for certain operating leases and certain insurance policies. Letters of credit issued under the agreement are required to be collateralized with cash.
Noncontrolling Interest Shareholders’ Put Righ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0, 2020. Management, at this time, cannot reasonably determine the period when and if the put right will be exercised by the noncontrolling interest shareholders.</t>
  </si>
  <si>
    <t>SUBSEQUENT EVENTS</t>
  </si>
  <si>
    <t>9. SUBSEQUENT EVENTS:
Since April 1, 2020 and through the date of filing of this report, the Company has repurchased 150,000 shares of Class D common stock in the amount of $135,000 at an average price of $0.90 per share.
On May 12, 2020, the Company received a written notification (the “Notice”) from the Nasdaq Stock Market LLC (“Nasdaq”) indicating that the Company's Class D common stock shares were not in compliance with Nasdaq Listing Rule 5550(a)(2) as the Class D shares closing bid price was below $1.00 per share for the previous thirty (30) consecutive business days. The Company's Class A common stock was not impacted by the Notice and remains in compliance with all listing requirements.
Pursuant to the Nasdaq Listing Rule 5810(c)(3)(A), the Company would be granted a 180-calendar day compliance period, or until November 8, 2020, to regain compliance with the minimum bid price requirements with respect to its Class D shares. However, Nasdaq noted that due to the recent COVID-19 outbreak, “the last few weeks have been marked by unprecedented turmoil in U.S. and world financial markets. While the equity markets have functioned well, this turmoil has significantly impacted investor confidence resulting in depressed prices for companies that otherwise remain suitable for continued listing.”
Given the extraordinary market conditions due to COVID-19, Nasdaq determined to toll the compliance periods for the bid price and market value of publicly held shares (“MVPHS”) requirements (collectively, the “Price-based Requirements”) through June 30, 2020. As a result, the compliance periods for the Price-based Requirements will be reinstated on July 1, 2020 and, therefore, the Company's deadline to regain compliance with the closing bid price standard with respect to shares of its Class D common stock has been extended to December 28, 2020.
During the tolling and compliance periods, the Company's shares of Class D common stock will continue to be listed and traded on the Nasdaq Capital Market. To regain compliance, the closing bid of the Company's Class D shares of common stock must meet or exceed $1.00 per share for at least ten (10) consecutive business days during the tolling period and the 180-calendar day compliance grace period.
If the Company is not in compliance by December 28, 2020, the Company may be eligible for a second 180 calendar day grace period. To qualify, the Company would be required to meet the continued listing requirement for market value of publicly held shares and all other initial listing standards for The Nasdaq Capital Market, with the exception of the minimum bid price requirements. In addition, the Company would be required to notify Nasdaq of its intent to cure the minimum bid price deficiency by effecting a reverse stock split, if necessary.
If the Company does not regain compliance within the allotted tolling and/or compliance period(s), including any extensions that may be granted by Nasdaq, Nasdaq will provide notice that the Company's shares of common stock will be subject to delisting.
The Company intends to monitor its closing bid price for its Class D common stock between now and December 28, 2020 and will consider available options to resolve the Company's noncompliance with the minimum bid price requirement, as may be necessary. While the Company has put a reverse stock split on the agenda for its 2020 Annual Meeting of Shareholders, there can be no assurance that the Company will be able to regain compliance with the minimum bid price requirement or will otherwise be in compliance with other Nasdaq listing criteria.
On April 22, 2020, the Radio Music License Committee, an industry group which the Company is a part of, and BMI have reached agreement on the terms of a new license agreement that covers the period January 1, 2017, through December 31, 2021. The Company is currently reviewing the terms of the new license agreement in anticipation of becoming a party to the agreement.</t>
  </si>
  <si>
    <t>ORGANIZATION AND SUMMARY OF SIGNIFICANT ACCOUNTING POLICIES (Policies)</t>
  </si>
  <si>
    <t>Organization</t>
  </si>
  <si>
    <t>(a)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0, we owned and/or operated 61 broadcast stations (including all HD stations, translator stations and the low power television station we operate) located in 14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ownership interest in Reach Media, Inc. (“Reach Media”) which operates the Rickey Smiley Morning Show and our other syndicated programming assets, including the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the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will be reflected in the Company’s cable television segment.
Our core radio broadcasting franchise operates under the brand “Radio One.” We also operate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t>
  </si>
  <si>
    <t>Interim Financial Statements</t>
  </si>
  <si>
    <t>(b)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During the fourth quarter of 2019, the Company revised the interest expense component of operating leases accounted for under ASC 842 from interest expense into operating expenses. Operating income for the quarters ended March 31, 2019, June 30, 2019 and September 30, 2019 have been reclassified in the amounts of approximately $1.3 million, $1.4 million and $1.4 million, respectively, to reflect the interest expense component of operating leases from interest expense into operating expenses. The financial statements for the quarterly periods ended March 31, June 30 and September 30, 2019 were not restated as management determined that the impact of this error is immaterial to the interim consolidated financial statements filed for each quarterly period in 2019. These revisions had no effect on any other previously reported or consolidated net income or loss or any other statement of operations, balance sheet or cash flow amounts.
Results for interim periods are not necessarily indicative of results to be expected for the full year. This Form 10‑Q should be read in conjunction with the consolidated financial statements and notes thereto included in the Company’s 2019 Annual Report on Form 10‑K.</t>
  </si>
  <si>
    <t>Financial Instruments</t>
  </si>
  <si>
    <t>(c)
Financial instruments as of March 31, 2020 and December 31, 2019, consisted of cash and cash equivalents, restricted cash, trade accounts receivable, asset-backed credit facility, long-term debt and redeemable noncontrolling interests. The carrying amounts approximated fair value for each of these financial instruments as of March 31, 2020 and December 31, 2019, except for the Company's long-term debt. The 7.375% Senior Secured Notes that are due in April 2022 (the “2022 Notes”) had a carrying value of approximately $350.0 million and fair value of approximately $322.0 million as of March 31, 2020. The 2022 Notes had a carrying value of approximately $350.0 million and fair value of approximately $344.8 million as of December 31, 2019. The fair values of the 2022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19.8 million and fair value of approximately $229.2 million as of March 31, 2020, and had a carrying value of approximately $320.6 million and fair value of approximately $309.1 million as of December 31, 2019. The fair value of the 2017 Credit Facility, classified as a Level 2 instrument, was determined based on the trading values of this instrument in an inactive market as of the reporting date. On December 20, 2018, the Company closed on a $192.0 million unsecured credit facility (the “2018 Credit Facility”) which had a carrying value of approximately $155.2 million and fair value of approximately $158.3 million as of March 31, 2020, and had a carrying value of approximately $167.1 million and fair value of approximately $170.5 million as of December 31, 2019. The fair value of the 2018 Credit Facility, classified as a Level 2 instrument, was determined based on the trading values of this instrument in an inactive market as of the reporting date. On December 20, 2018, the Company also closed on a $50.0 million secured credit loan (the “MGM National Harbor Loan”) which had a carrying value of approximately $52.6 million and fair value of approximately $58.9 million as of March 31, 2020, and had a carrying value of approximately $52.1 million and fair value of approximately $58.4 million as of December 31, 2019. The fair value of the 2018 MGM National Harbor Loan, classified as a Level 2 instrument, was determined based on the trading values of this instrument in an inactive market as of the reporting date. The Company's asset-backed credit facility (the "ABL Facility") had a carrying value of approximately $27.5 million and fair value of approximately $27.5 million as of March 31, 2020. There was no balance outstanding on the ABL Facility as of December 31, 2019.</t>
  </si>
  <si>
    <t>Revenue Recognition</t>
  </si>
  <si>
    <t>(d)
In accordance with Accounting Standards Codification (“ASC”) 606, “ Revenue from Contracts with Customers, ” the Company recognizes revenue to depict the transfer of promised goods or services to customers in an amount that reflects the consideration to which it expects to be entitled in exchange for those goods or services. The Company elected to use the modified retrospective method, but the adoption of the standard did not have a material impact to our financial statements. In general, our spot advertising (both radio and cable television) as well as our digital advertising continues to be recognized when aired and delivered. For our cable television affiliate revenue, the Company grants a license to the affiliate to access its television programming content through the license period, and the Company earns a usage based royalty when the usage occurs, consistent with our previous revenue recognition policy. Finally, for event advertising, the performance obligation is satisfied at a point in time when the activity associated with the event is completed.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4.7 million and $4.8 million for the three months ended March 31, 2020 and 2019,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3.7 million for each of the three months ended March 31, 2020 and 2019, respectively.
Revenue by Contract Type
The following chart shows our net revenue (and sources) for the three months ended March 31, 2020 and 2019:
Three Months Ended March 31,
2020
2019
(Unaudited)
(In thousands)
Net Revenue:
Radio Advertising
$
38,417
$
42,374
Political Advertising
2,404
123
Digital Advertising
6,289
7,437
Cable Television Advertising
21,033
20,193
Cable Television Affiliate Fees
26,207
27,475
Event Revenues &amp; Other
525
847
Net Revenue (as reported)
$
94,875
$
98,449
Contract assets and liabilities
Contract assets (unbilled receivables) and contract liabilities (customer advances and unearned income and unearned event income) that are not separately stated in our consolidated balance sheets at March 31, 2020, December 31, 2019 and March 31, 2019 were as follows:
March 31, 2020
December 31, 2019
March 31, 2019
(Unaudited)
(In thousands)
(Unaudited)
Contract assets:
Unbilled receivables
$
5,799
$
3,763
$
6,529
Contract liabilities:
Customer advances and unearned income
$
2,667
$
3,048
$
3,836
Unearned event income
11,194
6,645
8,201
Unbilled receivables consists of earned revenue on behalf of customers that have not yet been billed. Customer advances and unearned income represents advance payments by customers for future services under contract that are generally incurred in the near term. Unearned event income represents payments by customers for upcoming events.
For customer advances and unearned income as of January 1, 2020, approximately $1.7 million was recognized as revenue during the three months ended March 31, 2020. For unearned event income, no revenue was recognized during the three months ended March 31, 2020. For customer advances and unearned income as of January 1, 2019, approximately $1.4 million was recognized as revenue during the three months ended March 31, 2019. For unearned event income, no revenue was recognized during the three months ended March 31, 2019, as the event takes place during the second quarter of 2019.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si>
  <si>
    <t>Launch Support</t>
  </si>
  <si>
    <t>(e)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three months ended March 31, 2020 and 2019. The weighted-average amortization period for launch support is approximately 7.8 years as of March 31, 2020, and approximately 7.8 years as of December 31, 2019. The remaining weighted-average amortization period for launch support is 4.8 years and 5.1 years as of March 31, 2020 and December 31, 2019, respectively. Amortization is recorded as a reduction to revenue to the extent that revenue is recognized from the vendor, and any excess amortization is recorded as launch support amortization expense. For each of the three months ended March 31, 2020 and 2019, launch support asset amortization of $105,000 was recorded as a reduction of revenue, and $151,000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t>
  </si>
  <si>
    <t>Barter Transactions</t>
  </si>
  <si>
    <t>(f)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March 31, 2020 and 2019, barter transaction revenues were $515,000 and $566,000 respectively. Additionally, for the three months ended March 31, 2020 and 2019, barter transaction costs were reflected in programming and technical expenses of $371,000 and $416,000, respectively, and selling, general and administrative expenses of $144,000 and $150,000, respectively. The Company reached an agreement with a cable television provider related to an adjustment of previously estimated affiliate fees in the amount of approximately $2.0 million for the year ended December 31, 2018, as final reporting became available. Upon settlement of this agreement, the Company will receive approximately $2.0 million in marketing services that will be utilized in future periods.</t>
  </si>
  <si>
    <t>Earnings Per Share</t>
  </si>
  <si>
    <t>(g)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following table sets forth the calculation of basic and diluted earnings per share from continuing operations (in thousands, except share and per share data):
Three Months Ended March 31,
2020
2019
(Unaudited)
(In thousands)
Numerator:
Net loss attributable to common stockholders
$
(23,187)
$
(3,104)
Denominator:
Denominator for basic net loss per share - weighted-average outstanding shares
45,228,164
45,001,767
Effect of dilutive securities:
Stock options and restricted stock
—
—
Denominator for diluted net loss per share - weighted-average outstanding shares
45,228,164
45,001,767
Net loss attributable to common stockholders per share – basic and diluted
$
(0.51)
$
(0.07)
All stock options and restricted stock awards were excluded from the diluted calculation for the three months ended March 31, 2020 and 2019, as their inclusion would have been anti-dilutive. The following table summarizes the potential common shares excluded from the diluted calculation.
Three Months Ended March 31,
2020
2019
(Unaudited)
(In thousands)
Stock options
4,173
3,549
Restricted stock awards
379
1,256</t>
  </si>
  <si>
    <t>Fair Value Measurements</t>
  </si>
  <si>
    <t>(h)
We report our financial and non-financial assets and liabilities measured at fair value on a recurring and non-recurring basis under the provisions of ASC 820, “Fair Value Measurements and Disclosures.” ASC 820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the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As of March 31, 2020, and December 31, 2019, respectively, the fair values of our financial assets and liabilities measured at fair value on a recurring basis are categorized as follows:
Total
Level 1
Level 2
Level 3
(Unaudited)
(In thousands)
As of March 31, 2020
Liabilities subject to fair value measurement:
Contingent consideration (a)
$
1,500
—
—
$
1,500
Employment agreement award (b)
27,598
—
—
27,598
Total
$
29,098
$
—
$
—
$
29,098
Mezzanine equity subject to fair value measurement:
Redeemable noncontrolling interests (c)
$
10,292
$
—
$
—
$
10,292
As of December 31, 2019
Liabilities subject to fair value measurement:
Contingent consideration (a)
$
1,921
—
—
$
1,921
Employment agreement award (b)
27,017
—
—
27,017
Total
$
28,938
$
—
$
—
$
28,938
Mezzanine equity subject to fair value measurement:
Redeemable noncontrolling interests (c)
$
10,564
$
—
$
—
$
10,564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 and an assessment of the probability that the Employment Agreement will be renewed and contain this provision. The Company’s obligation to pay the award was triggered after the Company recovered the aggregate amount of certain pre-April 2015 capital contributions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three months ended March 31, 2020. The following table presents the changes in Level 3 liabilities measured at fair value on a recurring basis for the three months ended March 31, 2020:
Employment
Redeemable
Contingent
Agreement
Noncontrolling
Consideration
Award
Interests
(In thousands)
Balance at December 31, 2019
$
1,921
$
27,017
$
10,564
Net income attributable to noncontrolling interests
—
—
129
Distribution
(349)
(632)
—
Dividends paid to noncontrolling interests
—
—
(1,000)
Change in fair value
(72)
1,213
599
Balance at March 31, 2020
$
1,500
$
27,598
$
10,292
The amount of total (losses)/income for the period included in earnings attributable to the change in unrealized losses/income relating to assets and liabilities still held at the reporting date
$
72
$
(1,213)
$
—
Losses and income included in earnings were recorded in the consolidated statements of operations as corporate selling, general and administrative expenses for the employment agreement award for the three months ended March 31, 2020 and 2019. Losses included in earnings were recorded in the consolidated statements of operations as selling, general and administrative expenses for contingent consideration for the three months ended March 31, 2020 and 2019.
As of
As of
December 31,
Significant
March 31, 2020
2019
Unobservable
Significant Unobservable
Level 3 liabilities
Valuation Technique
Inputs
Input Value
Contingent consideration
Monte Carlo Simulation
Expected volatility
20.8
%
20.8
%
Contingent consideration
Monte Carlo Simulation
Discount Rate
14.5
%
14.5
%
Employment agreement award
Discounted Cash Flow
Discount Rate
10.0
%
10.0
%
Employment agreement award
Discounted Cash Flow
Long-term Growth Rate
2.0
%
2.0
%
Redeemable noncontrolling interest
Discounted Cash Flow
Discount Rate
11.0
%
11.0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For the three months ended March 31, 2020, the Company recorded an impairment charge of approximately $6.0 million related to its Atlanta market and Indianapolis goodwill balances and also an impairment charge of approximately $47.7 million associated with our Atlanta, Cincinnati, Dallas, Houston, Indianapolis, Philadelphia, Raleigh, Richmond and St. Louis market radio broadcasting licenses. The Company concluded these assets were not impaired during the three months ended March 31, 2019.</t>
  </si>
  <si>
    <t>Leases</t>
  </si>
  <si>
    <t>(i)
As of January 1, 2019, the Company adopted Accounting Standards Codification (“ASC”) Topic 842, Leases , using the modification retrospective transition method. Prior comparative periods will be not be restated under this new standard and therefore those amounts are not presented below. The Company adopted a package of practical expedients as allowed by the transition guidance which permits the Company to carry forward the historical assessment of whether contracts contain or are leases, classification of leases and the remaining lease terms. The Company has also made an accounting policy election to exclude leases with an initial term of twelve months or less from recognition on the consolidated balance sheet. Short-term leases will be expensed over the lease term. The Company also elected to separate the consideration in the lease contracts between the lease and non-lease components. All variable non-lease components are expensed as incurred.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The adoption of this standard resulted in the Company recording an increase in ROU assets of approximately $49.8 million and an increase in lease liabilities of approximately $54.1 million. Approximately $4.3 million in deferred rent was also reclassified from liabilities to offset the applicable ROU asset. The tax impact of ASC 842, which primarily consisted of deferred gains related to previous transactions that were historically accounted for as sale and operating leasebacks in accordance with ASC Topic 840 were recognized as part of the cumulative-effect adjustment to retained earnings, resulting in an increase to retained earnings, net of tax, of approximately $5.8 million.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Three Months Ended March 31,
2020
2019
(Unaudited)
(Dollar In thousands)
Operating Lease Cost (Cost resulting from lease payments)
$
3,151
$
3,057
Variable Lease Cost (Cost excluded from lease payments)
40
103
Total Lease Cost
$
3,191
$
3,160
Operating Lease - Operating Cash Flows (Fixed Payments)
$
3,406
$
3,268
Operating Lease - Operating Cash Flows (Liability Reduction)
$
2,134
$
1,897
Weighted Average Lease Term - Operating Leases
5.59
years
6.28
years
Weighted Average Discount Rate - Operating Leases
11.00
%
11.00
%
As of March 31, 2020, maturities of lease liabilities were as follows:
For the Year Ended December 31,
(Dollars in thousands)
For the remaining nine months ending December 31, 2020
$
9,867
2021
12,664
2022
12,019
2023
10,391
2024
9,326
Thereafter
11,502
Total future lease payments
65,769
Imputed interest
(16,753)
Total
$
49,016</t>
  </si>
  <si>
    <t>Impact of Recently Issued Accounting Pronouncements</t>
  </si>
  <si>
    <t>(j)
In June 2016, the Financial Accounting Standards Board (“FASB”) issued Accounting Standards Update (“ASU”) 2016-13, “ Financial Instruments - Credit Losses (Topic 326): Measurement of Credit Losses on Financial Instruments ”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In November 2019, the FASB issued ASU 2019-10, “ Financial Instruments—Credit Losses (Topic 326), Derivatives and Hedging (Topic 815), and Leases (Topic 842): Effective Dates. ” ASU 2019-10 defers the effective date of credit loss standard ASU 2016-13 by two years for smaller reporting companies and permits early adoption. ASU 2016-13 is effective for the Company beginning January 1, 2023. The Company is evaluating the impact of the adoption of ASU 2016-13 on its financial statements, but does not expect such implementation to have a material impact.
In December 2019, the FASB issued ASU 2019-12, “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The Company adopted ASU 2019-12 on January 1, 2020, and adoption did not have a material impact on our consolidated financial statements and related disclosures.</t>
  </si>
  <si>
    <t>Redeemable noncontrolling interest</t>
  </si>
  <si>
    <t>(k)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s - Cost Method</t>
  </si>
  <si>
    <t>(l)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Our MGM investment is included in other assets on the consolidated balance sheets and its income in the amount of approximately $1.5 million and $1.7 million, for the three months ended March 31, 2020 and 2019,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As of December 4, 2018, the Company’s interest in the MGM National Harbor Casino secures the MGM National Harbor Loan (as defined in Note 4 – Long-Term Debt.)</t>
  </si>
  <si>
    <t>Content Assets</t>
  </si>
  <si>
    <t>(m)
Our cable television segment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content amortization expense for each period is recognized based on the revenue forecast model, which approximates the proportion that estimated advertising and affiliate revenues for the current period represent in relation to the estimated remaining total lifetime revenues as of the beginning of the current period. Management regularly reviews, and revises when necessary, its total revenue estimates, which may result in a change in the rate of amortization and/or a write-down of the asset to fair value
Acquired program rights are recorded at the lower of unamortized cost or estimated net realizable value. Estimated net realizable values are based on the estimated revenues associated with the program materials and related expenses. The Company did not record any additional amortization expense as a result of evaluating its contracts for recoverability for the three months ended March 31, 2020 and 2019.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si>
  <si>
    <t>Derivatives</t>
  </si>
  <si>
    <t>(n)
The Company recognizes all derivatives at fair value on the consolidated balance sheets as either an asset or liability. The accounting for changes in the fair value of a derivative, including certain derivative instruments embedded in other contracts, depends on the intended use of the derivative and the resulting designation.
The Company accounts for the Employment Agreement Award as a derivative instrument in accordance with ASC 815, “Derivatives and Hedging.” The Company estimated the fair value of the award at March 31, 2020, and December 31, 2019, to be approximately $27.6 million and $27.0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approximately $1.2 million and $1.9 million for the three months ended March 31, 2020, and 2019, respectively.
The Company’s obligation to pay the Employment Agreement Award was triggered after the Company recovered the aggregate amount of its capital contribution in TV One and recurs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Prior to the quarter ended September 30, 2018, there were probability factors included in the calculation of the award related to the likelihood that the award will be realized. During the quarter ended September 30, 2018, management changed the methodology used in calculating the fair value of the Company’s Employment Agreement Award liability to simplify the calculation. As part of the simplified calculation, the Company eliminated certain adjustments made to its aggregate investment in TV One, including the treatment of historical dividends paid and potential distribution of assets upon liquidation. The Compensation Committee of the Board of Directors approved the simplified method which eliminates certain assumptions that were historically used in the determination of the fair value of this liability.</t>
  </si>
  <si>
    <t>Related Party Transactions</t>
  </si>
  <si>
    <t>(o)
Reach Media operates the Tom Joyner Foundation’s Fantastic Voyage ® (the “Fantastic Voyage ® ”), a fund-raising event, on behalf of the Tom Joyner Foundation, Inc. (the “Foundation”), a 501(c)(3) entity. The agreement under which the Fantastic Voyage ® operates provides that Reach Media provide all necessary operations of the cruise and that Reach Media will be reimbursed its expenditures and receive a fee plus a performance bonus. Distributions from operating revenues are in the following order until the funds are depleted: up to $250,000 to the Foundation, reimbursement of Reach’s expenditures, up to a $1.0 million fee to Reach, a performance bonus of up to 50% of remaining operating income to Reach, with the balance remaining with the Foundation. For years 2020 through 2022, $250,000 to the Foundation is guaranteed. Reach Media’s earnings for the Fantastic Voyage ® in any given year may not exceed $1.75 million. The Foundation’s remittances to Reach Media under the agreements are limited to its Fantastic Voyage ® related cash collections. Reach Media bears the risk should the Fantastic Voyage ® sustain a loss and bears all credit risk associated with the related passenger cruise package sales. The agreement between Reach and the Foundation automatically renews annually unless termination is mutually agreed or unless a party’s financial requirements are not met, in which case the party not in breach of their obligations has the right, but not the obligation, to terminate unilaterally. The COVID-19 outbreak has caused the postponement of our 2020 Fantastic Voyage cruise. As of March 31, 2020, and December 31, 2019, the Foundation owed Reach Media approximately $2.3 million and $24,000, respectively, under the agreements for the operation of the cruises.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as of March 31, 2020, and December 31, 2019, the Foundation owed $19,000 and $32,000, respectively, to Reach Media.</t>
  </si>
  <si>
    <t>Going Concern Assessment</t>
  </si>
  <si>
    <t>(p)
As part of its internal control framework, the Company routinely performs a going concern assessment. The Company has concluded that it has sufficient capacity to meet its financing obligations, has additional capacity to access ABL Facility funds to finance working capital needs should the need arise, that cash flows from operations are sufficient to meet the liquidity needs, and is projecting compliance with all debt covenants through the one year period following the financial statement issuance date.
Beginning in March 2020, the Company noted that the COVID-19 pandemic and the resulting government stay at home orders across the markets in which we operate were dramatically impacting certain of the Company's revenues. Most notably, a number of advertisers across significant advertising categories have reduced or ceased advertising spend due to the outbreak and stay at home orders which effectively shut many businesses down. This was particularly true within our radio segment which derives substantial revenue from local advertisers who have been particularly hard hit due to social distancing and government interventions. Further, the COVID-19 outbreak has caused the postponement of our 2020 Tom Joyner Foundation Fantastic Voyage cruise and impaired ticket sales and/or caused the postponement of other tent pole special events. We do not carry business interruption insurance to compensate us for losses that may occur as a result of any of these interruptions and continued impacts from the COVID-19 outbreak. Continued or future outbreaks and/or the speed at which businesses reopen in the markets in which we operate could have material impacts on our liquidity and/or operations including causing potential impairment of assets and of our financial results.
Given the expected decreases in revenues caused by the COVID-19 pandemic, we assessed our operations considering a variety of factors, including but not limited to, media industry financial reforecasts for 2020, expected operating results, estimated net cash flows from operations, future obligations and liquidity, capital expenditure commitments and projected debt covenant compliance. If the Company were unable to meet its financial covenants, an event of default would occur and the Company's debt would have to be classified as current, which the Company would be unable to repay if lenders were to call the debt. We concluded that the potential that the Company could incur considerable decreases in operating profits and the resulting impact on the Company's ability to meet its debt service obligations and debt covenants were probable conditions giving rise to assess whether substantial doubt existed over the Company's ability to continue as a going concern.
As a result, the Company performed a complete reforecast of its 2020 anticipated results extending through May 2021. In reforecasting its results, the Company considered the offsetting impact of certain of cost-cutting measures including furloughs, layoffs, salary reductions, eliminating travel and entertainment expenses, eliminating discretionary bonuses and merit raises, decreasing or deferring marketing spend, deferring programming/production costs, reducing special events costs, and implementing a hiring freeze on open positions.
Out of an abundance of caution and to provide for further liquidity given the uncertainty around the pandemic, the Company drew approximately $27.5 million on its ABL Facility on March 19, 2020. As of March 31, 2020, that amount remained on the Company's balance sheet and together with other cash on hand improved our cash balance to approximately $66.4 million. On April 15, 2020, the Company paid interest expense of approximately $12.9 million on its 7.375% Senior Secured Notes, and as of May 22, 2020 our cash on hand balance is approximately $63.5 million. As a result of the cost reduction measures that the Company has taken in response to COVID-19 , the Company’s cash balance and considering certain remaining countermeasures the Company can implement in the event of further or continued downturn, the Company anticipates meeting its debt service requirements and is projecting compliance with all debt covenants through May 2021.</t>
  </si>
  <si>
    <t>ORGANIZATION AND SUMMARY OF SIGNIFICANT ACCOUNTING POLICIES (Tables)</t>
  </si>
  <si>
    <t>Schedule of net revenue (and sources)</t>
  </si>
  <si>
    <t>Three Months Ended March 31,
2020
2019
(Unaudited)
(In thousands)
Net Revenue:
Radio Advertising
$
38,417
$
42,374
Political Advertising
2,404
123
Digital Advertising
6,289
7,437
Cable Television Advertising
21,033
20,193
Cable Television Affiliate Fees
26,207
27,475
Event Revenues &amp; Other
525
847
Net Revenue (as reported)
$
94,875
$
98,449</t>
  </si>
  <si>
    <t>Schedule of contract assets (unbilled receivables) and contract liabilities (customer advances and unearned income and unearned event income)</t>
  </si>
  <si>
    <t>March 31, 2020
December 31, 2019
March 31, 2019
(Unaudited)
(In thousands)
(Unaudited)
Contract assets:
Unbilled receivables
$
5,799
$
3,763
$
6,529
Contract liabilities:
Customer advances and unearned income
$
2,667
$
3,048
$
3,836
Unearned event income
11,194
6,645
8,201</t>
  </si>
  <si>
    <t>Schedule of calculation of basic and diluted earnings per share from continuing operations</t>
  </si>
  <si>
    <t>The following table sets forth the calculation of basic and diluted earnings per share from continuing operations (in thousands, except share and per share data):
Three Months Ended March 31,
2020
2019
(Unaudited)
(In thousands)
Numerator:
Net loss attributable to common stockholders
$
(23,187)
$
(3,104)
Denominator:
Denominator for basic net loss per share - weighted-average outstanding shares
45,228,164
45,001,767
Effect of dilutive securities:
Stock options and restricted stock
—
—
Denominator for diluted net loss per share - weighted-average outstanding shares
45,228,164
45,001,767
Net loss attributable to common stockholders per share – basic and diluted
$
(0.51)
$
(0.07)
All stock options and restricted stock awards were excluded from the diluted calculation for the three months ended March 31, 2020 and 2019, as their inclusion would have been anti-dilutive. The following table summarizes the potential common shares excluded from the diluted calculation.
Three Months Ended March 31,
2020
2019
(Unaudited)
(In thousands)
Stock options
4,173
3,549
Restricted stock awards
379
1,256</t>
  </si>
  <si>
    <t>Schedule of fair values of our financial assets and liabilities measured at fair value on a recurring basis</t>
  </si>
  <si>
    <t>Total
Level 1
Level 2
Level 3
(Unaudited)
(In thousands)
As of March 31, 2020
Liabilities subject to fair value measurement:
Contingent consideration (a)
$
1,500
—
—
$
1,500
Employment agreement award (b)
27,598
—
—
27,598
Total
$
29,098
$
—
$
—
$
29,098
Mezzanine equity subject to fair value measurement:
Redeemable noncontrolling interests (c)
$
10,292
$
—
$
—
$
10,292
As of December 31, 2019
Liabilities subject to fair value measurement:
Contingent consideration (a)
$
1,921
—
—
$
1,921
Employment agreement award (b)
27,017
—
—
27,017
Total
$
28,938
$
—
$
—
$
28,938
Mezzanine equity subject to fair value measurement:
Redeemable noncontrolling interests (c)
$
10,564
$
—
$
—
$
10,564</t>
  </si>
  <si>
    <t>Schedule of changes in Level 3 liabilities measured at fair value on a recurring basis</t>
  </si>
  <si>
    <t>Employment
Redeemable
Contingent
Agreement
Noncontrolling
Consideration
Award
Interests
(In thousands)
Balance at December 31, 2019
$
1,921
$
27,017
$
10,564
Net income attributable to noncontrolling interests
—
—
129
Distribution
(349)
(632)
—
Dividends paid to noncontrolling interests
—
—
(1,000)
Change in fair value
(72)
1,213
599
Balance at March 31, 2020
$
1,500
$
27,598
$
10,292
The amount of total (losses)/income for the period included in earnings attributable to the change in unrealized losses/income relating to assets and liabilities still held at the reporting date
$
72
$
(1,213)
$
—</t>
  </si>
  <si>
    <t>Schedule of significant unobservable input value</t>
  </si>
  <si>
    <t>As of
As of
December 31,
Significant
March 31, 2020
2019
Unobservable
Significant Unobservable
Level 3 liabilities
Valuation Technique
Inputs
Input Value
Contingent consideration
Monte Carlo Simulation
Expected volatility
20.8
%
20.8
%
Contingent consideration
Monte Carlo Simulation
Discount Rate
14.5
%
14.5
%
Employment agreement award
Discounted Cash Flow
Discount Rate
10.0
%
10.0
%
Employment agreement award
Discounted Cash Flow
Long-term Growth Rate
2.0
%
2.0
%
Redeemable noncontrolling interest
Discounted Cash Flow
Discount Rate
11.0
%
11.0
%
Redeemable noncontrolling interest
Discounted Cash Flow
Long-term Growth Rate
1.0
%
1.0
%</t>
  </si>
  <si>
    <t>Schedule of the components of lease expense and the weighted average remaining lease term and the weighted average discount rate</t>
  </si>
  <si>
    <t>The following table sets forth the components of lease expense and the weighted average remaining lease term and the weighted average discount rate for the Company’s leases:
Three Months Ended March 31,
2020
2019
(Unaudited)
(Dollar In thousands)
Operating Lease Cost (Cost resulting from lease payments)
$
3,151
$
3,057
Variable Lease Cost (Cost excluded from lease payments)
40
103
Total Lease Cost
$
3,191
$
3,160
Operating Lease - Operating Cash Flows (Fixed Payments)
$
3,406
$
3,268
Operating Lease - Operating Cash Flows (Liability Reduction)
$
2,134
$
1,897
Weighted Average Lease Term - Operating Leases
5.59
years
6.28
years
Weighted Average Discount Rate - Operating Leases
11.00
%
11.00
%</t>
  </si>
  <si>
    <t>Schedule of maturities of lease liabilities</t>
  </si>
  <si>
    <t>For the Year Ended December 31,
(Dollars in thousands)
For the remaining nine months ending December 31, 2020
$
9,867
2021
12,664
2022
12,019
2023
10,391
2024
9,326
Thereafter
11,502
Total future lease payments
65,769
Imputed interest
(16,753)
Total
$
49,016</t>
  </si>
  <si>
    <t>GOODWILL AND RADIO BROADCASTING LICENSES (Tables)</t>
  </si>
  <si>
    <t>Schedule Of Radio Broadcasting Licenses Impairment</t>
  </si>
  <si>
    <t>Radio Broadcasting
March 31,
Licenses
2020 (a)
Pre-tax impairment charge (in millions)
$
47.7
Discount Rate
9.5
%
Year 1 Market Revenue Growth Rate Range
(13.3)
%
Long-term Market Revenue Growth Rate Range (Years 6 – 10)
0.7% – 1.1
%
Mature Market Share Range
6.9% – 25.0
%
Operating Profit Margin Range
27.6% – 39.7
%
(a)</t>
  </si>
  <si>
    <t>Schedule Of Goodwill Impairment Test Radio Market Unit</t>
  </si>
  <si>
    <t>Goodwill (Radio Market
March 31,
Reporting Units)
2020 (a)
Pre-tax impairment charge (in millions)
$
6.0
Discount Rate
9.5
%
Year 1 Market Revenue Growth Rate Range
(14.5)% – (12.9)
%
Long-term Market Revenue Growth Rate Range (Years 6 – 10)
0.9% – 1.1
%
Mature Market Share Range
11.1% – 13.0
%
Operating Profit Margin Range
29.4% – 39.0
%
(a)</t>
  </si>
  <si>
    <t>Schedule Of Changes In Carrying Amount Of Goodwill</t>
  </si>
  <si>
    <t>The table below presents the changes in the Company’s goodwill carrying values for its four reportable segments.
Radio
Reach
Cable
Broadcasting
Media
Digital
Television
Segment
Segment
Segment
Segment
Total
(In thousands)
Gross goodwill
$
155,000
$
30,468
$
27,567
$
165,044
$
378,079
Additions
—
—
—
—
—
Impairments
(5,950)
—
—
—
(5,950)
Accumulated impairment losses
(101,848)
(16,114)
(20,345)
—
(138,307)
Net goodwill at March 31, 2020
$
47,202
$
14,354
$
7,222
$
165,044
$
233,822</t>
  </si>
  <si>
    <t>LONG-TERM DEBT (Tables)</t>
  </si>
  <si>
    <t>Schedule of long-term debt</t>
  </si>
  <si>
    <t>March 31, 2020
December 31, 2019
(Unaudited)
(In thousands)
2018 Credit Facility
$
155,197
$
167,145
MGM National Harbor Loan
52,617
52,099
2017 Credit Facility
319,805
320,629
7.375% Senior Secured Notes
350,000
350,000
Asset-backed credit facility
27,500
—
Total debt
905,119
889,873
Less: current portion of long-term debt
22,497
25,945
Less: original issue discount and issuance costs
12,610
13,620
Long-term debt, net
$
870,012
$
850,308</t>
  </si>
  <si>
    <t>Schedule of future scheduled minimum principal payments</t>
  </si>
  <si>
    <t>7.38%
Senior
Secured
2018
MGM
2017
Notes
Credit
National
Asset-backed
Credit
due April
Facility
Harbor Loan
Credit Facility
Facility
2022
Total
(In thousands)
April - December 2020
$
14,400
$
—
$
—
$
2,473
$
—
$
16,873
2021
19,200
—
27,500
3,297
—
49,997
2022
121,597
52,617
—
3,297
350,000
527,511
2023
—
—
—
310,738
—
310,738
2024
—
—
—
—
—
—
2025 and thereafter
—
—
—
—
—
—
Total Debt
$
155,197
$
52,617
$
27,500
$
319,805
$
350,000
$
905,119</t>
  </si>
  <si>
    <t>STOCKHOLDERS' EQUITY (Tables)</t>
  </si>
  <si>
    <t>Schedule of Share-based Compensation, Stock Options, Activity</t>
  </si>
  <si>
    <t>Weighted-Average
Remaining
Aggregate
Number of
Weighted-Average
Contractual Term (In
Intrinsic
Options
Exercise Price
Years)
Value
Outstanding at December 31, 2019
4,197,000
$
2.13
6.70
$
255,000
Grants
—
$
—
Exercised
—
$
—
Forfeited/cancelled/expired/settled
24,000
$
3.17
Balance as of March 31, 2020
4,173,000
$
2.12
$
14,458
Vested and expected to vest at March 31, 2020
4,170,000
$
2.12
$
—
Unvested at March 31, 2020
17,000
$
1.90
$
—
Exercisable at March 31, 2020
4,156,000
$
2.12
$
14,458</t>
  </si>
  <si>
    <t>Schedule of Share-based Compensation, Restricted Stock Units Award Activity</t>
  </si>
  <si>
    <t>Average
Fair Value
at Grant
Shares
Date
Unvested at December 31, 2019
1,814,000
$
2.14
Grants
—
$
—
Vested
(1,630,000)
$
2.14
Forfeited/cancelled/expired
—
$
—
Unvested at March 31, 2020
184,000
$
2.10</t>
  </si>
  <si>
    <t>SEGMENT INFORMATION (Tables)</t>
  </si>
  <si>
    <t>Schedule of Segment Reporting Information, by Segment</t>
  </si>
  <si>
    <t>Three Months Ended
March 31,
2020
2019
(Unaudited)
(In thousands)
Net Revenue:
Radio Broadcasting
$
34,916
$
36,749
Reach Media
6,689
6,973
Digital
6,289
7,437
Cable Television
47,497
47,823
Corporate/Eliminations*
(516)
(533)
Consolidated
$
94,875
$
98,449
Operating Expenses (including stock-based compensation and excluding depreciation and amortization and impairment of long-lived assets):
Radio Broadcasting
$
26,391
$
27,744
Reach Media
5,895
6,428
Digital
7,195
7,616
Cable Television
20,400
26,175
Corporate/Eliminations
6,083
7,416
Consolidated
$
65,964
$
75,379
Depreciation and Amortization:
Radio Broadcasting
$
741
$
869
Reach Media
59
59
Digital
488
461
Cable Television
943
6,575
Corporate/Eliminations
317
310
Consolidated
$
2,548
$
8,274
Impairment of Long-Lived Assets:
Radio Broadcasting
$
53,650
$
—
Reach Media
—
—
Digital
—
—
Cable Television
—
—
Corporate/Eliminations
—
—
Consolidated
$
53,650
$
—
Operating (loss) income:
Radio Broadcasting
$
(45,866)
$
8,136
Reach Media
735
486
Digital
(1,394)
(640)
Cable Television
26,154
15,073
Corporate/Eliminations
(6,916)
(8,259)
Consolidated
$
(27,287)
$
14,796
* Intercompany revenue included in net revenue above is as follows:
Radio Broadcasting
$
(516)
$
(533)
Capital expenditures by segment are as follows:
Radio Broadcasting
$
963
$
221
Reach Media
57
19
Digital
197
318
Cable Television
41
96
Corporate/Eliminations
172
53
Consolidated
$
1,430
$
707
March 31, 2020
December 31, 2019
(Unaudited)
(In thousands)
Total Assets:
Radio Broadcasting
$
661,161
$
721,295
Reach Media
42,416
41,892
Digital
19,905
22,223
Cable Television
394,958
388,465
Corporate/Eliminations
105,304
76,044
Consolidated
$
1,223,744
$
1,249,919</t>
  </si>
  <si>
    <t>ORGANIZATION AND SUMMARY OF SIGNIFICANT ACCOUNTING POLICIES - Basis of Presentation (Details) - USD ($) $ in Millions</t>
  </si>
  <si>
    <t>Jun. 30, 2019</t>
  </si>
  <si>
    <t>Operating lease interest expense</t>
  </si>
  <si>
    <t>ORGANIZATION AND SUMMARY OF SIGNIFICANT ACCOUNTING POLICIES - Disaggregation of Revenue (Details) - USD ($) $ in Thousands</t>
  </si>
  <si>
    <t>Net Revenue</t>
  </si>
  <si>
    <t>Radio Advertising [Member]</t>
  </si>
  <si>
    <t>Political Advertising [Member]</t>
  </si>
  <si>
    <t>Digital Advertising [Member]</t>
  </si>
  <si>
    <t>Cable Television Advertising [Member]</t>
  </si>
  <si>
    <t>Cable Television Affiliate Fees [Member]</t>
  </si>
  <si>
    <t>Event Revenues &amp; Other [Member]</t>
  </si>
  <si>
    <t>ORGANIZATION AND SUMMARY OF SIGNIFICANT ACCOUNTING POLICIES - Contract assets and liabilities (Details) - USD ($) $ in Thousands</t>
  </si>
  <si>
    <t>12 Months Ended</t>
  </si>
  <si>
    <t>Contract assets:</t>
  </si>
  <si>
    <t>Unbilled receivables</t>
  </si>
  <si>
    <t>Contract liabilities:</t>
  </si>
  <si>
    <t>Customer advances and unearned income</t>
  </si>
  <si>
    <t>Unearned event income</t>
  </si>
  <si>
    <t>ORGANIZATION AND SUMMARY OF SIGNIFICANT ACCOUNTING POLICIES - Earnings Per Share (Details) - USD ($) $ / shares in Units, $ in Thousands</t>
  </si>
  <si>
    <t>BASIC NET INCOME ATTRIBUTABLE TO COMMON STOCKHOLDERS</t>
  </si>
  <si>
    <t>Net Income (Loss) Attributable to Parent</t>
  </si>
  <si>
    <t>Denominator:</t>
  </si>
  <si>
    <t>Weighted average shares outstanding - basic</t>
  </si>
  <si>
    <t>Effect of dilutive securities:</t>
  </si>
  <si>
    <t>Stock options and restricted stock</t>
  </si>
  <si>
    <t>Weighted average shares outstanding -diluted</t>
  </si>
  <si>
    <t>Net loss attributable to common stockholders per share - basic and diluted</t>
  </si>
  <si>
    <t>ORGANIZATION AND SUMMARY OF SIGNIFICANT ACCOUNTING POLICIES - Restricted stock awards (Details) - shares shares in Thousands</t>
  </si>
  <si>
    <t>Stock options [Member]</t>
  </si>
  <si>
    <t>Antidilutive Securities Excluded from Computation of Earnings Per Share [Line Items]</t>
  </si>
  <si>
    <t>Antidilutive Securities Excluded from Computation of Earnings Per Share, Amount</t>
  </si>
  <si>
    <t>Restricted stock awards [Member]</t>
  </si>
  <si>
    <t>ORGANIZATION AND SUMMARY OF SIGNIFICANT ACCOUNTING POLICIES - Fair Value Measurements (Details) - USD ($) $ in Thousands</t>
  </si>
  <si>
    <t>Liabilities subject to fair value measurement:</t>
  </si>
  <si>
    <t>Contingent consideration</t>
  </si>
  <si>
    <t>Employment agreement award</t>
  </si>
  <si>
    <t>Mezzanine equity subject to fair value measurement:</t>
  </si>
  <si>
    <t>Redeemable noncontrolling interests</t>
  </si>
  <si>
    <t>Fair Value, Inputs, Level 3 [Member]</t>
  </si>
  <si>
    <t>ORGANIZATION AND SUMMARY OF SIGNIFICANT ACCOUNTING POLICIES - Fair value measured on recurring basis (Details) $ in Thousands</t>
  </si>
  <si>
    <t>Mar. 31, 2020USD ($)</t>
  </si>
  <si>
    <t>Contingent Consideration [Member]</t>
  </si>
  <si>
    <t>Fair Value, Liabilities Measured on Recurring Basis, Unobservable Input Reconciliation [Line Items]</t>
  </si>
  <si>
    <t>Balance, beginning of period</t>
  </si>
  <si>
    <t>Net income attributable to noncontrolling interests</t>
  </si>
  <si>
    <t>Distribution</t>
  </si>
  <si>
    <t>Dividends paid to noncontrolling interests</t>
  </si>
  <si>
    <t>Change in fair value</t>
  </si>
  <si>
    <t>Balance, end of period</t>
  </si>
  <si>
    <t>The amount of total (losses)/income for the period included in earnings attributable to the change in unrealized losses/income relating to assets and liabilities still held at the reporting date</t>
  </si>
  <si>
    <t>Employment Agreement Award [Member]</t>
  </si>
  <si>
    <t>Redeemable Noncontrolling Interest [Member]</t>
  </si>
  <si>
    <t>ORGANIZATION AND SUMMARY OF SIGNIFICANT ACCOUNTING POLICIES - Fair value measurements on recurring and nonrecurring valuation techniques (Details)</t>
  </si>
  <si>
    <t>Contingent Consideration [Member] | Measurement Input, Price Volatility [Member]</t>
  </si>
  <si>
    <t>Fair Value Measurements, Recurring and Nonrecurring, Valuation Techniques [Line Items]</t>
  </si>
  <si>
    <t>Fair Value Assumptions Measurement Rate</t>
  </si>
  <si>
    <t>20.80%</t>
  </si>
  <si>
    <t>Contingent Consideration [Member] | Measurement Input, Discount Rate [Member]</t>
  </si>
  <si>
    <t>14.50%</t>
  </si>
  <si>
    <t>Employment Agreement Award [Member] | Measurement Input, Discount Rate [Member]</t>
  </si>
  <si>
    <t>10.00%</t>
  </si>
  <si>
    <t>Employment Agreement Award [Member] | Measurement Input, Long-term Revenue Growth Rate [Member]</t>
  </si>
  <si>
    <t>2.00%</t>
  </si>
  <si>
    <t>Redeemable Noncontrolling Interest [Member] | Measurement Input, Discount Rate [Member]</t>
  </si>
  <si>
    <t>11.00%</t>
  </si>
  <si>
    <t>Redeemable Noncontrolling Interest [Member] | Measurement Input, Long-term Revenue Growth Rate [Member]</t>
  </si>
  <si>
    <t>1.00%</t>
  </si>
  <si>
    <t>ORGANIZATION AND SUMMARY OF SIGNIFICANT ACCOUNTING POLICIES - Leases (Details) - USD ($) $ in Thousands</t>
  </si>
  <si>
    <t>Operating Lease Cost (Cost resulting from lease payments)</t>
  </si>
  <si>
    <t>Variable Lease Cost (Cost excluded from lease payments)</t>
  </si>
  <si>
    <t>Total Lease Cost</t>
  </si>
  <si>
    <t>Operating Lease - Operating Cash Flows (Fixed Payments)</t>
  </si>
  <si>
    <t>Operating Lease - Operating Cash Flows (Liability Reduction)</t>
  </si>
  <si>
    <t>Weighted Average Lease Term - Operating Leases</t>
  </si>
  <si>
    <t>5 years 7 months 2 days</t>
  </si>
  <si>
    <t>6 years 3 months 11 days</t>
  </si>
  <si>
    <t>Weighted Average Discount Rate - Operating Leases</t>
  </si>
  <si>
    <t>ORGANIZATION AND SUMMARY OF SIGNIFICANT ACCOUNTING POLICIES - Maturities of lease (Details) $ in Thousands</t>
  </si>
  <si>
    <t>For the remaining nine months ending December 31, 2020</t>
  </si>
  <si>
    <t>2021</t>
  </si>
  <si>
    <t>2022</t>
  </si>
  <si>
    <t>2023</t>
  </si>
  <si>
    <t>2024</t>
  </si>
  <si>
    <t>Thereafter</t>
  </si>
  <si>
    <t>Total future lease payments</t>
  </si>
  <si>
    <t>Imputed interest</t>
  </si>
  <si>
    <t>ORGANIZATION AND SUMMARY OF SIGNIFICANT ACCOUNTING POLICIES - Additional Information (Details) - USD ($)</t>
  </si>
  <si>
    <t>Apr. 15, 2020</t>
  </si>
  <si>
    <t>Jan. 01, 2019</t>
  </si>
  <si>
    <t>Jan. 31, 2019</t>
  </si>
  <si>
    <t>Dec. 31, 2018</t>
  </si>
  <si>
    <t>Mar. 19, 2020</t>
  </si>
  <si>
    <t>Nov. 13, 2019</t>
  </si>
  <si>
    <t>Dec. 20, 2018</t>
  </si>
  <si>
    <t>Apr. 18, 2017</t>
  </si>
  <si>
    <t>Nov. 30, 2016</t>
  </si>
  <si>
    <t>Apr. 10, 2015</t>
  </si>
  <si>
    <t>ORGANIZATION AND SIGNIFICANT ACCOUNTING POLICIES [Line Items]</t>
  </si>
  <si>
    <t>Revenue from Contract with Customer, Including Assessed Tax</t>
  </si>
  <si>
    <t>Debt Instrument, Interest Rate, Stated Percentage</t>
  </si>
  <si>
    <t>9.25%</t>
  </si>
  <si>
    <t>Reassessed Estimated Fair Value of Award</t>
  </si>
  <si>
    <t>Related Party Transaction, Due from (to) Related Party, Total</t>
  </si>
  <si>
    <t>Due to Related Parties</t>
  </si>
  <si>
    <t>Operating Income (Loss)</t>
  </si>
  <si>
    <t>Operating Expenses, Total</t>
  </si>
  <si>
    <t>Unearned Event Income</t>
  </si>
  <si>
    <t>Selling, General and Administrative Expense, Total</t>
  </si>
  <si>
    <t>Impairment of Long-Lived Assets Held-for-use</t>
  </si>
  <si>
    <t>Operating Lease, Right-of-Use Asset</t>
  </si>
  <si>
    <t>Operating Lease, Liability</t>
  </si>
  <si>
    <t>Accounting Standards Update 2016-02 [Member]</t>
  </si>
  <si>
    <t>Lease, Practical Expedients, Package [true false]</t>
  </si>
  <si>
    <t>Cumulative Effect on Retained Earnings, Net of Tax</t>
  </si>
  <si>
    <t>Deferred Rent Credit</t>
  </si>
  <si>
    <t>Subsequent events</t>
  </si>
  <si>
    <t>Cash balance</t>
  </si>
  <si>
    <t>Barter Transactions [Member]</t>
  </si>
  <si>
    <t>Cost of Goods and Services Sold</t>
  </si>
  <si>
    <t>Adjustment in Revenue</t>
  </si>
  <si>
    <t>Marketing Services Fee Receivable</t>
  </si>
  <si>
    <t>Radio broadcasting and Reach Media segments [Member]</t>
  </si>
  <si>
    <t>Sales Commissions and Fees</t>
  </si>
  <si>
    <t>Fantastic Voyage [Member]</t>
  </si>
  <si>
    <t>Operating Income Guarantee</t>
  </si>
  <si>
    <t>Launch Support Assets [Member]</t>
  </si>
  <si>
    <t>Finite Lived Intangible Assets Weighted Average Amortization Period</t>
  </si>
  <si>
    <t>7 years 9 months 18 days</t>
  </si>
  <si>
    <t>Finite Lived Intangible Assets Remaining Weighted Average Amortization Period</t>
  </si>
  <si>
    <t>4 years 9 months 18 days</t>
  </si>
  <si>
    <t>5 years 1 month 6 days</t>
  </si>
  <si>
    <t>Amortization of Intangible Assets</t>
  </si>
  <si>
    <t>Atlanta market and Indianapolis</t>
  </si>
  <si>
    <t>Atlanta, Cincinnati, Dallas, Houston, Indianapolis, Philadelphia, Raleigh, Richmond and St. Louis market radio broadcasting licenses</t>
  </si>
  <si>
    <t>Tom Joyner Foundation Inc [Member]</t>
  </si>
  <si>
    <t>Reimbursement Expenditure Guarantee</t>
  </si>
  <si>
    <t>Percentage of Performance Bonus</t>
  </si>
  <si>
    <t>50.00%</t>
  </si>
  <si>
    <t>Tom Joyner Foundation Inc [Member] | Fantastic Voyage [Member]</t>
  </si>
  <si>
    <t>Chief Executive Officer [Member]</t>
  </si>
  <si>
    <t>Percentage Of Award Amount</t>
  </si>
  <si>
    <t>4.00%</t>
  </si>
  <si>
    <t>Senior Subordinated Notes due March 2022 [Member]</t>
  </si>
  <si>
    <t>Long-term Debt, Gross</t>
  </si>
  <si>
    <t>Debt Instrument, Fair Value Disclosure</t>
  </si>
  <si>
    <t>7.375%</t>
  </si>
  <si>
    <t>MGM National Harbor Loan [Member]</t>
  </si>
  <si>
    <t>7.00%</t>
  </si>
  <si>
    <t>Debt Instrument, Face Amount</t>
  </si>
  <si>
    <t>ABL Facility [Member]</t>
  </si>
  <si>
    <t>Tv One Llc [Member]</t>
  </si>
  <si>
    <t>Reach Media Inc [Member]</t>
  </si>
  <si>
    <t>Noncontrolling Interest, Ownership Percentage by Parent</t>
  </si>
  <si>
    <t>80.00%</t>
  </si>
  <si>
    <t>Customer Advances [Member]</t>
  </si>
  <si>
    <t>Unearned Income [Member]</t>
  </si>
  <si>
    <t>12.875%</t>
  </si>
  <si>
    <t>ABL Facility</t>
  </si>
  <si>
    <t>Amount drawn</t>
  </si>
  <si>
    <t>ABL Facility | Subsequent events</t>
  </si>
  <si>
    <t>Selling General And Administrative Expense (Benefit)</t>
  </si>
  <si>
    <t>MGM National Harbor [Member]</t>
  </si>
  <si>
    <t>Investment Owned, at Cost</t>
  </si>
  <si>
    <t>Other Income</t>
  </si>
  <si>
    <t>ACQUISITIONS AND DISPOSITIONS (Details) - USD ($)</t>
  </si>
  <si>
    <t>Feb. 24, 2020</t>
  </si>
  <si>
    <t>Aug. 31, 2019</t>
  </si>
  <si>
    <t>May 02, 2017</t>
  </si>
  <si>
    <t>Jan. 30, 2017</t>
  </si>
  <si>
    <t>Jun. 30, 2017</t>
  </si>
  <si>
    <t>Proceeds from Divestiture of Businesses</t>
  </si>
  <si>
    <t>Sale Leaseback Transaction, Net Proceeds, Investing Activities</t>
  </si>
  <si>
    <t>Sale And Leaseback Transaction Gain</t>
  </si>
  <si>
    <t>Sale and Leaseback Transaction, Gain (Loss), Net</t>
  </si>
  <si>
    <t>Sale Leaseback Transaction, Deferred Gain, Net</t>
  </si>
  <si>
    <t>Detroit radio station [Member]</t>
  </si>
  <si>
    <t>Proceeds from Sale of Property Held-for-sale</t>
  </si>
  <si>
    <t>WQMC-LD</t>
  </si>
  <si>
    <t>Business Combination, Consideration Transferred</t>
  </si>
  <si>
    <t>Total consideration</t>
  </si>
  <si>
    <t>GOODWILL AND RADIO BROADCASTING LICENSES - Valuation of Broadcasting Licenses (Details) - Radio Broadcasting Licenses [Member] $ in Millions</t>
  </si>
  <si>
    <t>Schedule of Goodwill, Radio Broadcasting Licenses And Other Intangible Assets [Line Items]</t>
  </si>
  <si>
    <t>Impairment charge (in millions)</t>
  </si>
  <si>
    <t>Discount Rate</t>
  </si>
  <si>
    <t>9.50%</t>
  </si>
  <si>
    <t>Year 1 Market Revenue Growth Rate Range</t>
  </si>
  <si>
    <t>(13.30%)</t>
  </si>
  <si>
    <t>Maximum [Member]</t>
  </si>
  <si>
    <t>Long-term Market Revenue Growth Rate Range (Years 6 - 10)</t>
  </si>
  <si>
    <t>1.10%</t>
  </si>
  <si>
    <t>Mature Market Share Range</t>
  </si>
  <si>
    <t>25.00%</t>
  </si>
  <si>
    <t>Mature Operating Profit Margin Range</t>
  </si>
  <si>
    <t>39.70%</t>
  </si>
  <si>
    <t>Minimum [Member]</t>
  </si>
  <si>
    <t>0.70%</t>
  </si>
  <si>
    <t>6.90%</t>
  </si>
  <si>
    <t>27.60%</t>
  </si>
  <si>
    <t>GOODWILL AND RADIO BROADCASTING LICENSES - Goodwill Valuation Results (Details) - USD ($) $ in Thousands</t>
  </si>
  <si>
    <t>Gross goodwill</t>
  </si>
  <si>
    <t>Accumulated impairment losses</t>
  </si>
  <si>
    <t>Impairments</t>
  </si>
  <si>
    <t>Net goodwill</t>
  </si>
  <si>
    <t>Radio Broadcasting Segment [Member]</t>
  </si>
  <si>
    <t>Reach Media Segment [Member]</t>
  </si>
  <si>
    <t>Digital Segment [Member]</t>
  </si>
  <si>
    <t>Cable Television Segment [Member]</t>
  </si>
  <si>
    <t>GOODWILL AND RADIO BROADCASTING LICENSES - Radio Market Reporting Units (Details) - Radio Market Reporting Units [Member] $ in Millions</t>
  </si>
  <si>
    <t>(14.50%)</t>
  </si>
  <si>
    <t>0.90%</t>
  </si>
  <si>
    <t>11.10%</t>
  </si>
  <si>
    <t>29.40%</t>
  </si>
  <si>
    <t>(12.90%)</t>
  </si>
  <si>
    <t>13.00%</t>
  </si>
  <si>
    <t>39.00%</t>
  </si>
  <si>
    <t>GOODWILL AND RADIO BROADCASTING LICENSES - Additional Information (Details) $ in Thousands</t>
  </si>
  <si>
    <t>Goodwill, Impairment Loss</t>
  </si>
  <si>
    <t>Radio Broadcasting Licenses [Member]</t>
  </si>
  <si>
    <t>Radio Market Reporting Units [Member]</t>
  </si>
  <si>
    <t>LONG-TERM DEBT - Rollforward (Details) - USD ($) $ in Thousands</t>
  </si>
  <si>
    <t>Total debt</t>
  </si>
  <si>
    <t>Less: current portion of long-term debt</t>
  </si>
  <si>
    <t>Less: original issue discount and issuance costs</t>
  </si>
  <si>
    <t>Long-term debt, net</t>
  </si>
  <si>
    <t>7.375% Senior Secured Notes [Member]</t>
  </si>
  <si>
    <t>LONG-TERM DEBT - Future Minimum Principal Payments (Details) - USD ($) $ in Thousands</t>
  </si>
  <si>
    <t>April - December 2020</t>
  </si>
  <si>
    <t>Total Debt</t>
  </si>
  <si>
    <t>2024 and thereafter</t>
  </si>
  <si>
    <t>LONG-TERM DEBT - Additional Information (Details) - USD ($)</t>
  </si>
  <si>
    <t>Jan. 17, 2019</t>
  </si>
  <si>
    <t>Apr. 17, 2015</t>
  </si>
  <si>
    <t>Feb. 10, 2014</t>
  </si>
  <si>
    <t>Dec. 19, 2018</t>
  </si>
  <si>
    <t>Apr. 21, 2016</t>
  </si>
  <si>
    <t>Jun. 30, 2018</t>
  </si>
  <si>
    <t>Mar. 31, 2018</t>
  </si>
  <si>
    <t>Feb. 15, 2014</t>
  </si>
  <si>
    <t>Debt Instrument [Line Items]</t>
  </si>
  <si>
    <t>Debt Instrument, Interest Rate Terms</t>
  </si>
  <si>
    <t>The 2017 Credit Facility contains customary representations and warranties and events of default, affirmative and negative covenants (in each case, subject to materiality exceptions and qualifications) which may be more restrictive than those governing the 2022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si>
  <si>
    <t>The 2018 Credit Facility contains customary representations and warranties and events of default, affirmative and negative covenants (in each case, subject to materiality exceptions and qualifications). The 2018 Credit Facility also contains certain financial covenants, including a maintenance covenant requiring the Company's total gross leverage ratio to be not greater than 8.0 to 1.00 in 2019, 7.5 to 1.00 in 2020, 7.25 to 1.00 in 2021 and 6.75 to 1.00 in 2022.</t>
  </si>
  <si>
    <t>Interest Expense, Total</t>
  </si>
  <si>
    <t>Repayments of Long Term Debt, Excess Cash Flow Payments</t>
  </si>
  <si>
    <t>Comcast Note [Member]</t>
  </si>
  <si>
    <t>10.47%</t>
  </si>
  <si>
    <t>Senior Secured Notes Due 2022 [Member]</t>
  </si>
  <si>
    <t>9.25% Senior Subordinated Notes due February 2020 [Member]</t>
  </si>
  <si>
    <t>Gain Losses on Extinguishment of Debt</t>
  </si>
  <si>
    <t>Debt Instrument, Repurchase Amount</t>
  </si>
  <si>
    <t>Debt Instrument, Redemption Price, Percentage</t>
  </si>
  <si>
    <t>100.88%</t>
  </si>
  <si>
    <t>Write off of Deferred Debt Issuance Cost</t>
  </si>
  <si>
    <t>Premium Paid to the Bondholders</t>
  </si>
  <si>
    <t>9.25% Senior Subordinated Notes due February 2020 [Member] | Private Offering [Member]</t>
  </si>
  <si>
    <t>Debt Instrument, Periodic Payment</t>
  </si>
  <si>
    <t>Senior Subordinated Notes due April 2022 [Member]</t>
  </si>
  <si>
    <t>Debt Instrument, Description</t>
  </si>
  <si>
    <t>an original issue price of 100.0% plus accrued interest</t>
  </si>
  <si>
    <t>The 2022 Notes were offered at an original issue price of 100.0% plus accrued interest from April 17, 2015, and will mature on April 15, 2022.</t>
  </si>
  <si>
    <t>Debt Instrument, Unamortized Discount (Premium), Net</t>
  </si>
  <si>
    <t>Long Term Debt Percentage Paid In Kind</t>
  </si>
  <si>
    <t>Debt Issuance Costs, Net</t>
  </si>
  <si>
    <t>Letters of Credit</t>
  </si>
  <si>
    <t>Line of Credit Facility, Maximum Borrowing Capacity</t>
  </si>
  <si>
    <t>Percentage Borrowing Of Eligible Accounts</t>
  </si>
  <si>
    <t>(85.00%)</t>
  </si>
  <si>
    <t>ABL Amendment</t>
  </si>
  <si>
    <t>Period prior to the earlier to occur of the term loan maturity or stated maturity</t>
  </si>
  <si>
    <t>30 days</t>
  </si>
  <si>
    <t>Revolving Loan</t>
  </si>
  <si>
    <t>Letter of Credit Facility</t>
  </si>
  <si>
    <t>Borrowings outstanding</t>
  </si>
  <si>
    <t>Covenant Compliance Description For Maintaining Interest Coverage Ratio</t>
  </si>
  <si>
    <t>maintaining an interest coverage ratio of no less than:1.25 to 1.00 on June 30, 2017 and the last day of each fiscal quarter thereafter.</t>
  </si>
  <si>
    <t>Covenant Compliance Description For Maintaining Total Leverage Ratio</t>
  </si>
  <si>
    <t>maintaining a senior leverage ratio of no greater than:5.85 to 1.00 on June 30, 2017 and the last day of each fiscal quarter thereafter.</t>
  </si>
  <si>
    <t>Repayments of Long-term Debt, Total</t>
  </si>
  <si>
    <t>Percentage of Outstanding Principal Amount</t>
  </si>
  <si>
    <t>0.25%</t>
  </si>
  <si>
    <t>The 2017 Credit Facility matures on the earlier of (i) April 18, 2023, or (ii) in the event such debt is not repaid or refinanced, 91 days prior to the maturity of the Company's 2022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62% for 2020 and was 6.51% for 2019.</t>
  </si>
  <si>
    <t>Number of Days to Notify the Changes</t>
  </si>
  <si>
    <t>5 days</t>
  </si>
  <si>
    <t>Debt Instrument, Interest Rate, Stated Percentage, If 50% of Term Repaid</t>
  </si>
  <si>
    <t>11.875%</t>
  </si>
  <si>
    <t>Debt Instrument, Interest Rate, Stated Percentage, If 75% of Term Repaid</t>
  </si>
  <si>
    <t>10.875%</t>
  </si>
  <si>
    <t>Excess Cash Flows</t>
  </si>
  <si>
    <t>75.00%</t>
  </si>
  <si>
    <t>Percentage of Distributions</t>
  </si>
  <si>
    <t>100.00%</t>
  </si>
  <si>
    <t>Borrowings under the 2018 Credit Facility a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y the requirements of the definition of "Permitted Refinancing" (as defined in the agreements governing the Company's existing credit facilities) and neither of the administrative agents under the Company's existing credit facilities notifies the Company within five (5) business days prior to funding the borrowings under the 2018 Credit Facility that it disagrees with such determination (including a reasonable description of the basis upon which it disagrees).</t>
  </si>
  <si>
    <t>Debt Instrument Additional Interest Payment Term On Prepayment</t>
  </si>
  <si>
    <t>The term loans could have been voluntarily prepaid prior to February 15, 2020 subject to payment of a prepayment premium.The Company i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is also required to use 75% of excess cash flow ("ECF payment") as defined in the 2018 Credit Facility, which exclude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t>
  </si>
  <si>
    <t>2018 Credit Facility [Member] | Debt Financing Cost [Member]</t>
  </si>
  <si>
    <t>Senior Subordinated Notes Due From 2020 [Member]</t>
  </si>
  <si>
    <t>95.125%</t>
  </si>
  <si>
    <t>97.25%</t>
  </si>
  <si>
    <t>97.375%</t>
  </si>
  <si>
    <t>INCOME TAXES (Details) - USD ($) $ in Thousands</t>
  </si>
  <si>
    <t>Income Tax Expense (Benefit)</t>
  </si>
  <si>
    <t>Income (Loss) from Continuing Operations before Income Taxes, Extraordinary Items, Noncontrolling Interest, Total</t>
  </si>
  <si>
    <t>Income tax benefit due to reduction in valuation allowance</t>
  </si>
  <si>
    <t>STOCKHOLDERS' EQUITY - Stock options (Details) - USD ($)</t>
  </si>
  <si>
    <t>Number of Options, Exercised</t>
  </si>
  <si>
    <t>Number of Options, Outstanding at Beginning of Year</t>
  </si>
  <si>
    <t>Number of Options, Grants</t>
  </si>
  <si>
    <t>Number of Option, Forfeited/cancelled/expired/settl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settl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6 years 5 months 27 days</t>
  </si>
  <si>
    <t>6 years 8 months 12 days</t>
  </si>
  <si>
    <t>Weighted-Average Remaining Contractual Term, Vested and expected to vest (in years)</t>
  </si>
  <si>
    <t>Weighted-Average Remaining Contractual Term, Unvested (in years)</t>
  </si>
  <si>
    <t>7 years 5 months 16 days</t>
  </si>
  <si>
    <t>Weighted-Average Remaining Contractual Term, Exercisable (in years)</t>
  </si>
  <si>
    <t>6 years 5 months 23 days</t>
  </si>
  <si>
    <t>Aggregate Intrinsic Value, Outstanding</t>
  </si>
  <si>
    <t>Aggregate Intrinsic Value, Vested and expected to vest</t>
  </si>
  <si>
    <t>Aggregate Intrinsic Value, Unvested</t>
  </si>
  <si>
    <t>Aggregate Intrinsic Value, Exercisable</t>
  </si>
  <si>
    <t>STOCKHOLDERS' EQUITY - Restricted stock grants (Details) - Restricted stock awards [Member]</t>
  </si>
  <si>
    <t>Mar. 31, 2020$ / sharesshares</t>
  </si>
  <si>
    <t>Shares, Unvested at beginning of year | shares</t>
  </si>
  <si>
    <t>Shares, Grants | shares</t>
  </si>
  <si>
    <t>Shares, Vested | shares</t>
  </si>
  <si>
    <t>Shares, Forfeited/cancelled/expired | shares</t>
  </si>
  <si>
    <t>Shares, Unvested at end of year | shares</t>
  </si>
  <si>
    <t>Average Fair Value at Grant Date, Unvested at beginning of year (in dollars per share) | $ / shares</t>
  </si>
  <si>
    <t>Average Fair Value at Grant Date, Grants (in dollars per share) | $ / shares</t>
  </si>
  <si>
    <t>Average Fair Value at Grant Date, Vested (in dollars per share) | $ / shares</t>
  </si>
  <si>
    <t>Average Fair Value at Grant Date, Forfeited/cancelled/expired (in dollars per share) | $ / shares</t>
  </si>
  <si>
    <t>Average Fair Value at Grant Date, Unvested at end of year (in dollars per share) | $ / shares</t>
  </si>
  <si>
    <t>STOCKHOLDERS' EQUITY - Additional Information (Details)</t>
  </si>
  <si>
    <t>Jun. 12, 2019shares</t>
  </si>
  <si>
    <t>Aug. 07, 2017shares</t>
  </si>
  <si>
    <t>Aug. 07, 2017installmentshares</t>
  </si>
  <si>
    <t>Oct. 30, 2017shares</t>
  </si>
  <si>
    <t>Mar. 31, 2020USD ($)$ / sharesshares</t>
  </si>
  <si>
    <t>Mar. 31, 2019USD ($)$ / sharesshares</t>
  </si>
  <si>
    <t>Mar. 13, 2020USD ($)</t>
  </si>
  <si>
    <t>May 21, 2019shares</t>
  </si>
  <si>
    <t>Dec. 31, 2009shares</t>
  </si>
  <si>
    <t>Stock Repurchased During Period, Value | $</t>
  </si>
  <si>
    <t>Share-based Compensation, Total | $</t>
  </si>
  <si>
    <t>Share-based Compensation Arrangement by Share-based Payment Award, Options, Vested, Number of Shares</t>
  </si>
  <si>
    <t>Stock Repurchase Program, Authorized Amount | $</t>
  </si>
  <si>
    <t>Share-based Compensation Arrangement by Share-based Payment Award Options exercised Number of Shares</t>
  </si>
  <si>
    <t>Employee Service Share-based Compensation, Non-vested Awards, Total Compensation Cost Not yet Recognized, Stock Options | $</t>
  </si>
  <si>
    <t>Employee Service Share-based Compensation, Non-vested Awards, Total Compensation Cost Not yet Recognized, Period for Recognition</t>
  </si>
  <si>
    <t>8 months</t>
  </si>
  <si>
    <t>Stock Issued During Period, Shares, Restricted Stock Award, Net of Forfeitures</t>
  </si>
  <si>
    <t>Share-based Compensation Arrangement by Share-based Payment Award, Equity Instruments Other than Options, Grants in Period</t>
  </si>
  <si>
    <t>Employee Service Share-based Compensation, Nonvested Awards, Compensation Cost Not yet Recognized, Period for Recognition</t>
  </si>
  <si>
    <t>Share-Based Compensation Arrangement By Share-Based Payment Award, Options, Grants In Period, Gross</t>
  </si>
  <si>
    <t>Employee [Member]</t>
  </si>
  <si>
    <t>7 months</t>
  </si>
  <si>
    <t>Share-based Compensation Arrangement by Share-based Payment Award, Options, Grants in Period, Weighted Average Grant Date Fair Value | $ / shares</t>
  </si>
  <si>
    <t>Number of Installments | installment</t>
  </si>
  <si>
    <t>Employee [Member] | Share-based Compensation Award, Tranche Two [Member]</t>
  </si>
  <si>
    <t>Share-based Compensation Arrangement by Share-based Payment Award, Award Vesting Rights, Percentage</t>
  </si>
  <si>
    <t>33.00%</t>
  </si>
  <si>
    <t>Employee [Member] | Share-based Compensation Award, Tranche Three [Member]</t>
  </si>
  <si>
    <t>Employee [Member] | Restricted stock awards [Member] | Share-based Compensation Award, Tranche One [Member]</t>
  </si>
  <si>
    <t>Common Class D [Member]</t>
  </si>
  <si>
    <t>Repurchase Of Common Stock Price Per Share | $ / shares</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Stock Vest Tax Repurchase [Member]</t>
  </si>
  <si>
    <t>Common Class D [Member] | 2019 Equity and Performance Incentive Plan</t>
  </si>
  <si>
    <t>Common Class D [Member] | Chief Financial Officer [Member] | Restricted stock awards [Member] | Share-based Compensation Award, Tranche Two [Member]</t>
  </si>
  <si>
    <t>Common Class D [Member] | Chief Financial Officer [Member] | Employees Stock Option [Member] | Share-based Compensation Award, Tranche Two [Member]</t>
  </si>
  <si>
    <t>Common Class D [Member] | Chief Administrative Officer [Member]</t>
  </si>
  <si>
    <t>Common Class D [Member] | Chairperson [Member] | Restricted stock awards [Member] | Share-based Compensation Award, Tranche Two [Member]</t>
  </si>
  <si>
    <t>Common Class D [Member] | Chairperson [Member] | Employees Stock Option [Member] | Share-based Compensation Award, Tranche Two [Member]</t>
  </si>
  <si>
    <t>Common Class D [Member] | Chief Executive Officer and President [Member]</t>
  </si>
  <si>
    <t>Common Class D [Member] | Chief Executive Officer and President [Member] | Restricted stock awards [Member] | Share-based Compensation Award, Tranche One [Member]</t>
  </si>
  <si>
    <t>Common Class D [Member] | Chief Executive Officer and President [Member] | Employees Stock Option [Member] | Share-based Compensation Award, Tranche One [Member]</t>
  </si>
  <si>
    <t>Class A Common Stock [Member]</t>
  </si>
  <si>
    <t>SEGMENT INFORMATION (Details) $ in Thousands</t>
  </si>
  <si>
    <t>Mar. 31, 2020USD ($)segment</t>
  </si>
  <si>
    <t>Mar. 31, 2019USD ($)</t>
  </si>
  <si>
    <t>Dec. 31, 2019USD ($)</t>
  </si>
  <si>
    <t>Net Revenue:</t>
  </si>
  <si>
    <t>Operating Expenses (including stock-based compensation and excluding depreciation and amortization and impairment of long-lived assets):</t>
  </si>
  <si>
    <t>Number of reportable segments | segment</t>
  </si>
  <si>
    <t>Depreciation and Amortization:</t>
  </si>
  <si>
    <t>Impairment of Long-Lived Assets:</t>
  </si>
  <si>
    <t>Operating (loss) income:</t>
  </si>
  <si>
    <t>Capital expenditures by segment are as follows:</t>
  </si>
  <si>
    <t>Total Assets:</t>
  </si>
  <si>
    <t>Radio Broadcasting</t>
  </si>
  <si>
    <t>Radio Broadcasting | Intersegment Eliminations [Member]</t>
  </si>
  <si>
    <t>Reach Media</t>
  </si>
  <si>
    <t>Digital</t>
  </si>
  <si>
    <t>Cable Television</t>
  </si>
  <si>
    <t>Corporate/Eliminations</t>
  </si>
  <si>
    <t>[1]</t>
  </si>
  <si>
    <t>Intercompany revenue included in net revenue above is as follows:</t>
  </si>
  <si>
    <t>COMMITMENTS AND CONTINGENCIES (Details)</t>
  </si>
  <si>
    <t>Standby Letters Of Credit [Member]</t>
  </si>
  <si>
    <t>Fair Value Disclosure, Off-balance Sheet Risks, Face Amount, Liability</t>
  </si>
  <si>
    <t>SUBSEQUENT EVENTS (Details) - Class D common stock - Subsequent events</t>
  </si>
  <si>
    <t>Apr. 01, 2020USD ($)$ / sharesshares</t>
  </si>
  <si>
    <t>Subsequent Event [Line Items]</t>
  </si>
  <si>
    <t>Number of shares repurchased | shares</t>
  </si>
  <si>
    <t>Value for repurchase of shares | $</t>
  </si>
  <si>
    <t>Average pric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row>
    <row r="20" spans="1:3">
      <c r="A20" s="3" t="s">
        <v>4</v>
      </c>
    </row>
    <row r="21" spans="1:3">
      <c r="A21" s="4" t="s">
        <v>33</v>
      </c>
      <c r="C21" s="5" t="n">
        <v>1582359</v>
      </c>
    </row>
    <row r="22" spans="1:3">
      <c r="A22" s="4" t="s">
        <v>34</v>
      </c>
    </row>
    <row r="23" spans="1:3">
      <c r="A23" s="3" t="s">
        <v>4</v>
      </c>
    </row>
    <row r="24" spans="1:3">
      <c r="A24" s="4" t="s">
        <v>33</v>
      </c>
      <c r="C24" s="5" t="n">
        <v>2861843</v>
      </c>
    </row>
    <row r="25" spans="1:3">
      <c r="A25" s="4" t="s">
        <v>35</v>
      </c>
    </row>
    <row r="26" spans="1:3">
      <c r="A26" s="3" t="s">
        <v>4</v>
      </c>
    </row>
    <row r="27" spans="1:3">
      <c r="A27" s="4" t="s">
        <v>33</v>
      </c>
      <c r="C27" s="5" t="n">
        <v>2928906</v>
      </c>
    </row>
    <row r="28" spans="1:3">
      <c r="A28" s="4" t="s">
        <v>36</v>
      </c>
    </row>
    <row r="29" spans="1:3">
      <c r="A29" s="3" t="s">
        <v>4</v>
      </c>
    </row>
    <row r="30" spans="1:3">
      <c r="A30" s="4" t="s">
        <v>33</v>
      </c>
      <c r="C30" s="5" t="n">
        <v>38058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8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v>
      </c>
      <c r="B1" s="2" t="s">
        <v>1</v>
      </c>
    </row>
    <row r="2" spans="1:3">
      <c r="B2" s="2" t="s">
        <v>2</v>
      </c>
      <c r="C2" s="2" t="s">
        <v>38</v>
      </c>
    </row>
    <row r="3" spans="1:3">
      <c r="A3" s="3" t="s">
        <v>39</v>
      </c>
    </row>
    <row r="4" spans="1:3">
      <c r="A4" s="4" t="s">
        <v>40</v>
      </c>
      <c r="B4" s="6" t="n">
        <v>94875</v>
      </c>
      <c r="C4" s="6" t="n">
        <v>98449</v>
      </c>
    </row>
    <row r="5" spans="1:3">
      <c r="A5" s="3" t="s">
        <v>41</v>
      </c>
    </row>
    <row r="6" spans="1:3">
      <c r="A6" s="4" t="s">
        <v>42</v>
      </c>
      <c r="B6" s="5" t="n">
        <v>27870</v>
      </c>
      <c r="C6" s="5" t="n">
        <v>31537</v>
      </c>
    </row>
    <row r="7" spans="1:3">
      <c r="A7" s="4" t="s">
        <v>43</v>
      </c>
      <c r="B7" s="5" t="n">
        <v>29463</v>
      </c>
      <c r="C7" s="5" t="n">
        <v>33678</v>
      </c>
    </row>
    <row r="8" spans="1:3">
      <c r="A8" s="4" t="s">
        <v>44</v>
      </c>
      <c r="B8" s="5" t="n">
        <v>8631</v>
      </c>
      <c r="C8" s="5" t="n">
        <v>10164</v>
      </c>
    </row>
    <row r="9" spans="1:3">
      <c r="A9" s="4" t="s">
        <v>45</v>
      </c>
      <c r="B9" s="5" t="n">
        <v>2548</v>
      </c>
      <c r="C9" s="5" t="n">
        <v>8274</v>
      </c>
    </row>
    <row r="10" spans="1:3">
      <c r="A10" s="4" t="s">
        <v>46</v>
      </c>
      <c r="B10" s="5" t="n">
        <v>53650</v>
      </c>
      <c r="C10" s="5" t="n">
        <v>0</v>
      </c>
    </row>
    <row r="11" spans="1:3">
      <c r="A11" s="4" t="s">
        <v>47</v>
      </c>
      <c r="B11" s="5" t="n">
        <v>122162</v>
      </c>
      <c r="C11" s="5" t="n">
        <v>83653</v>
      </c>
    </row>
    <row r="12" spans="1:3">
      <c r="A12" s="4" t="s">
        <v>48</v>
      </c>
      <c r="B12" s="5" t="n">
        <v>-27287</v>
      </c>
      <c r="C12" s="5" t="n">
        <v>14796</v>
      </c>
    </row>
    <row r="13" spans="1:3">
      <c r="A13" s="4" t="s">
        <v>49</v>
      </c>
      <c r="B13" s="5" t="n">
        <v>8</v>
      </c>
      <c r="C13" s="5" t="n">
        <v>23</v>
      </c>
    </row>
    <row r="14" spans="1:3">
      <c r="A14" s="4" t="s">
        <v>50</v>
      </c>
      <c r="B14" s="5" t="n">
        <v>19138</v>
      </c>
      <c r="C14" s="5" t="n">
        <v>20830</v>
      </c>
    </row>
    <row r="15" spans="1:3">
      <c r="A15" s="4" t="s">
        <v>51</v>
      </c>
      <c r="B15" s="5" t="n">
        <v>-1504</v>
      </c>
      <c r="C15" s="5" t="n">
        <v>-1721</v>
      </c>
    </row>
    <row r="16" spans="1:3">
      <c r="A16" s="4" t="s">
        <v>52</v>
      </c>
      <c r="B16" s="5" t="n">
        <v>-44913</v>
      </c>
      <c r="C16" s="5" t="n">
        <v>-4290</v>
      </c>
    </row>
    <row r="17" spans="1:3">
      <c r="A17" s="4" t="s">
        <v>53</v>
      </c>
      <c r="B17" s="5" t="n">
        <v>-21855</v>
      </c>
      <c r="C17" s="5" t="n">
        <v>-1311</v>
      </c>
    </row>
    <row r="18" spans="1:3">
      <c r="A18" s="4" t="s">
        <v>54</v>
      </c>
      <c r="B18" s="5" t="n">
        <v>-23058</v>
      </c>
      <c r="C18" s="5" t="n">
        <v>-2979</v>
      </c>
    </row>
    <row r="19" spans="1:3">
      <c r="A19" s="4" t="s">
        <v>55</v>
      </c>
      <c r="B19" s="5" t="n">
        <v>129</v>
      </c>
      <c r="C19" s="5" t="n">
        <v>125</v>
      </c>
    </row>
    <row r="20" spans="1:3">
      <c r="A20" s="4" t="s">
        <v>56</v>
      </c>
      <c r="B20" s="6" t="n">
        <v>-23187</v>
      </c>
      <c r="C20" s="6" t="n">
        <v>-3104</v>
      </c>
    </row>
    <row r="21" spans="1:3">
      <c r="A21" s="3" t="s">
        <v>57</v>
      </c>
    </row>
    <row r="22" spans="1:3">
      <c r="A22" s="4" t="s">
        <v>58</v>
      </c>
      <c r="B22" s="7" t="n">
        <v>-0.51</v>
      </c>
      <c r="C22" s="7" t="n">
        <v>-0.07000000000000001</v>
      </c>
    </row>
    <row r="23" spans="1:3">
      <c r="A23" s="3" t="s">
        <v>59</v>
      </c>
    </row>
    <row r="24" spans="1:3">
      <c r="A24" s="4" t="s">
        <v>60</v>
      </c>
      <c r="B24" s="5" t="n">
        <v>45228164</v>
      </c>
      <c r="C24" s="5" t="n">
        <v>450017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62</v>
      </c>
      <c r="C2" s="2" t="s">
        <v>277</v>
      </c>
      <c r="D2" s="2" t="s">
        <v>38</v>
      </c>
    </row>
    <row r="3" spans="1:4">
      <c r="A3" s="3" t="s">
        <v>188</v>
      </c>
    </row>
    <row r="4" spans="1:4">
      <c r="A4" s="4" t="s">
        <v>278</v>
      </c>
      <c r="B4" s="9" t="n">
        <v>1.4</v>
      </c>
      <c r="C4" s="9" t="n">
        <v>1.4</v>
      </c>
      <c r="D4" s="9" t="n">
        <v>1.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38</v>
      </c>
    </row>
    <row r="3" spans="1:3">
      <c r="A3" s="4" t="s">
        <v>280</v>
      </c>
      <c r="B3" s="6" t="n">
        <v>94875</v>
      </c>
      <c r="C3" s="6" t="n">
        <v>98449</v>
      </c>
    </row>
    <row r="4" spans="1:3">
      <c r="A4" s="4" t="s">
        <v>281</v>
      </c>
    </row>
    <row r="5" spans="1:3">
      <c r="A5" s="4" t="s">
        <v>280</v>
      </c>
      <c r="B5" s="5" t="n">
        <v>38417</v>
      </c>
      <c r="C5" s="5" t="n">
        <v>42374</v>
      </c>
    </row>
    <row r="6" spans="1:3">
      <c r="A6" s="4" t="s">
        <v>282</v>
      </c>
    </row>
    <row r="7" spans="1:3">
      <c r="A7" s="4" t="s">
        <v>280</v>
      </c>
      <c r="B7" s="5" t="n">
        <v>2404</v>
      </c>
      <c r="C7" s="5" t="n">
        <v>123</v>
      </c>
    </row>
    <row r="8" spans="1:3">
      <c r="A8" s="4" t="s">
        <v>283</v>
      </c>
    </row>
    <row r="9" spans="1:3">
      <c r="A9" s="4" t="s">
        <v>280</v>
      </c>
      <c r="B9" s="5" t="n">
        <v>6289</v>
      </c>
      <c r="C9" s="5" t="n">
        <v>7437</v>
      </c>
    </row>
    <row r="10" spans="1:3">
      <c r="A10" s="4" t="s">
        <v>284</v>
      </c>
    </row>
    <row r="11" spans="1:3">
      <c r="A11" s="4" t="s">
        <v>280</v>
      </c>
      <c r="B11" s="5" t="n">
        <v>21033</v>
      </c>
      <c r="C11" s="5" t="n">
        <v>20193</v>
      </c>
    </row>
    <row r="12" spans="1:3">
      <c r="A12" s="4" t="s">
        <v>285</v>
      </c>
    </row>
    <row r="13" spans="1:3">
      <c r="A13" s="4" t="s">
        <v>280</v>
      </c>
      <c r="B13" s="5" t="n">
        <v>26207</v>
      </c>
      <c r="C13" s="5" t="n">
        <v>27475</v>
      </c>
    </row>
    <row r="14" spans="1:3">
      <c r="A14" s="4" t="s">
        <v>286</v>
      </c>
    </row>
    <row r="15" spans="1:3">
      <c r="A15" s="4" t="s">
        <v>280</v>
      </c>
      <c r="B15" s="6" t="n">
        <v>525</v>
      </c>
      <c r="C15" s="6" t="n">
        <v>8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7</v>
      </c>
      <c r="B1" s="2" t="s">
        <v>1</v>
      </c>
      <c r="D1" s="2" t="s">
        <v>288</v>
      </c>
    </row>
    <row r="2" spans="1:4">
      <c r="B2" s="2" t="s">
        <v>2</v>
      </c>
      <c r="C2" s="2" t="s">
        <v>38</v>
      </c>
      <c r="D2" s="2" t="s">
        <v>74</v>
      </c>
    </row>
    <row r="3" spans="1:4">
      <c r="A3" s="3" t="s">
        <v>289</v>
      </c>
    </row>
    <row r="4" spans="1:4">
      <c r="A4" s="4" t="s">
        <v>290</v>
      </c>
      <c r="B4" s="6" t="n">
        <v>5799</v>
      </c>
      <c r="C4" s="6" t="n">
        <v>6529</v>
      </c>
      <c r="D4" s="6" t="n">
        <v>3763</v>
      </c>
    </row>
    <row r="5" spans="1:4">
      <c r="A5" s="3" t="s">
        <v>291</v>
      </c>
    </row>
    <row r="6" spans="1:4">
      <c r="A6" s="4" t="s">
        <v>292</v>
      </c>
      <c r="B6" s="5" t="n">
        <v>2667</v>
      </c>
      <c r="C6" s="5" t="n">
        <v>3836</v>
      </c>
      <c r="D6" s="5" t="n">
        <v>3048</v>
      </c>
    </row>
    <row r="7" spans="1:4">
      <c r="A7" s="4" t="s">
        <v>293</v>
      </c>
      <c r="B7" s="6" t="n">
        <v>11194</v>
      </c>
      <c r="C7" s="6" t="n">
        <v>8201</v>
      </c>
      <c r="D7" s="6" t="n">
        <v>66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8</v>
      </c>
    </row>
    <row r="3" spans="1:3">
      <c r="A3" s="3" t="s">
        <v>295</v>
      </c>
    </row>
    <row r="4" spans="1:3">
      <c r="A4" s="4" t="s">
        <v>296</v>
      </c>
      <c r="B4" s="6" t="n">
        <v>-23187</v>
      </c>
      <c r="C4" s="6" t="n">
        <v>-3104</v>
      </c>
    </row>
    <row r="5" spans="1:3">
      <c r="A5" s="3" t="s">
        <v>297</v>
      </c>
    </row>
    <row r="6" spans="1:3">
      <c r="A6" s="4" t="s">
        <v>298</v>
      </c>
      <c r="B6" s="5" t="n">
        <v>45228164</v>
      </c>
      <c r="C6" s="5" t="n">
        <v>45001767</v>
      </c>
    </row>
    <row r="7" spans="1:3">
      <c r="A7" s="3" t="s">
        <v>299</v>
      </c>
    </row>
    <row r="8" spans="1:3">
      <c r="A8" s="4" t="s">
        <v>300</v>
      </c>
      <c r="B8" s="5" t="n">
        <v>0</v>
      </c>
      <c r="C8" s="5" t="n">
        <v>0</v>
      </c>
    </row>
    <row r="9" spans="1:3">
      <c r="A9" s="4" t="s">
        <v>301</v>
      </c>
      <c r="B9" s="5" t="n">
        <v>45228164</v>
      </c>
      <c r="C9" s="5" t="n">
        <v>45001767</v>
      </c>
    </row>
    <row r="10" spans="1:3">
      <c r="A10" s="4" t="s">
        <v>302</v>
      </c>
      <c r="B10" s="7" t="n">
        <v>-0.51</v>
      </c>
      <c r="C10" s="7" t="n">
        <v>-0.070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38</v>
      </c>
    </row>
    <row r="3" spans="1:3">
      <c r="A3" s="4" t="s">
        <v>304</v>
      </c>
    </row>
    <row r="4" spans="1:3">
      <c r="A4" s="3" t="s">
        <v>305</v>
      </c>
    </row>
    <row r="5" spans="1:3">
      <c r="A5" s="4" t="s">
        <v>306</v>
      </c>
      <c r="B5" s="5" t="n">
        <v>4173</v>
      </c>
      <c r="C5" s="5" t="n">
        <v>3549</v>
      </c>
    </row>
    <row r="6" spans="1:3">
      <c r="A6" s="4" t="s">
        <v>307</v>
      </c>
    </row>
    <row r="7" spans="1:3">
      <c r="A7" s="3" t="s">
        <v>305</v>
      </c>
    </row>
    <row r="8" spans="1:3">
      <c r="A8" s="4" t="s">
        <v>306</v>
      </c>
      <c r="B8" s="5" t="n">
        <v>379</v>
      </c>
      <c r="C8" s="5" t="n">
        <v>12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v>
      </c>
      <c r="B1" s="2" t="s">
        <v>1</v>
      </c>
    </row>
    <row r="2" spans="1:3">
      <c r="B2" s="2" t="s">
        <v>62</v>
      </c>
      <c r="C2" s="2" t="s">
        <v>63</v>
      </c>
    </row>
    <row r="3" spans="1:3">
      <c r="A3" s="4" t="s">
        <v>64</v>
      </c>
    </row>
    <row r="4" spans="1:3">
      <c r="A4" s="4" t="s">
        <v>65</v>
      </c>
      <c r="B4" s="6" t="n">
        <v>8</v>
      </c>
      <c r="C4" s="6" t="n">
        <v>20</v>
      </c>
    </row>
    <row r="5" spans="1:3">
      <c r="A5" s="4" t="s">
        <v>66</v>
      </c>
    </row>
    <row r="6" spans="1:3">
      <c r="A6" s="4" t="s">
        <v>65</v>
      </c>
      <c r="B6" s="5" t="n">
        <v>86</v>
      </c>
      <c r="C6" s="5" t="n">
        <v>111</v>
      </c>
    </row>
    <row r="7" spans="1:3">
      <c r="A7" s="4" t="s">
        <v>67</v>
      </c>
    </row>
    <row r="8" spans="1:3">
      <c r="A8" s="4" t="s">
        <v>65</v>
      </c>
      <c r="B8" s="6" t="n">
        <v>299</v>
      </c>
      <c r="C8" s="6" t="n">
        <v>3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74</v>
      </c>
    </row>
    <row r="2" spans="1:3">
      <c r="A2" s="3" t="s">
        <v>309</v>
      </c>
    </row>
    <row r="3" spans="1:3">
      <c r="A3" s="4" t="s">
        <v>310</v>
      </c>
      <c r="B3" s="6" t="n">
        <v>1500</v>
      </c>
      <c r="C3" s="6" t="n">
        <v>1921</v>
      </c>
    </row>
    <row r="4" spans="1:3">
      <c r="A4" s="4" t="s">
        <v>311</v>
      </c>
      <c r="B4" s="5" t="n">
        <v>27598</v>
      </c>
      <c r="C4" s="5" t="n">
        <v>27017</v>
      </c>
    </row>
    <row r="5" spans="1:3">
      <c r="A5" s="4" t="s">
        <v>127</v>
      </c>
      <c r="B5" s="5" t="n">
        <v>29098</v>
      </c>
      <c r="C5" s="5" t="n">
        <v>28938</v>
      </c>
    </row>
    <row r="6" spans="1:3">
      <c r="A6" s="3" t="s">
        <v>312</v>
      </c>
    </row>
    <row r="7" spans="1:3">
      <c r="A7" s="4" t="s">
        <v>313</v>
      </c>
      <c r="B7" s="5" t="n">
        <v>10292</v>
      </c>
      <c r="C7" s="5" t="n">
        <v>10564</v>
      </c>
    </row>
    <row r="8" spans="1:3">
      <c r="A8" s="4" t="s">
        <v>314</v>
      </c>
    </row>
    <row r="9" spans="1:3">
      <c r="A9" s="3" t="s">
        <v>309</v>
      </c>
    </row>
    <row r="10" spans="1:3">
      <c r="A10" s="4" t="s">
        <v>310</v>
      </c>
      <c r="B10" s="5" t="n">
        <v>1500</v>
      </c>
      <c r="C10" s="5" t="n">
        <v>1921</v>
      </c>
    </row>
    <row r="11" spans="1:3">
      <c r="A11" s="4" t="s">
        <v>311</v>
      </c>
      <c r="B11" s="5" t="n">
        <v>27598</v>
      </c>
      <c r="C11" s="5" t="n">
        <v>27017</v>
      </c>
    </row>
    <row r="12" spans="1:3">
      <c r="A12" s="4" t="s">
        <v>127</v>
      </c>
      <c r="B12" s="5" t="n">
        <v>29098</v>
      </c>
      <c r="C12" s="5" t="n">
        <v>28938</v>
      </c>
    </row>
    <row r="13" spans="1:3">
      <c r="A13" s="3" t="s">
        <v>312</v>
      </c>
    </row>
    <row r="14" spans="1:3">
      <c r="A14" s="4" t="s">
        <v>313</v>
      </c>
      <c r="B14" s="6" t="n">
        <v>10292</v>
      </c>
      <c r="C14" s="6" t="n">
        <v>105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4" t="s">
        <v>317</v>
      </c>
    </row>
    <row r="4" spans="1:2">
      <c r="A4" s="3" t="s">
        <v>318</v>
      </c>
    </row>
    <row r="5" spans="1:2">
      <c r="A5" s="4" t="s">
        <v>319</v>
      </c>
      <c r="B5" s="6" t="n">
        <v>1921</v>
      </c>
    </row>
    <row r="6" spans="1:2">
      <c r="A6" s="4" t="s">
        <v>320</v>
      </c>
      <c r="B6" s="5" t="n">
        <v>0</v>
      </c>
    </row>
    <row r="7" spans="1:2">
      <c r="A7" s="4" t="s">
        <v>321</v>
      </c>
      <c r="B7" s="5" t="n">
        <v>-349</v>
      </c>
    </row>
    <row r="8" spans="1:2">
      <c r="A8" s="4" t="s">
        <v>322</v>
      </c>
      <c r="B8" s="5" t="n">
        <v>0</v>
      </c>
    </row>
    <row r="9" spans="1:2">
      <c r="A9" s="4" t="s">
        <v>323</v>
      </c>
      <c r="B9" s="5" t="n">
        <v>-72</v>
      </c>
    </row>
    <row r="10" spans="1:2">
      <c r="A10" s="4" t="s">
        <v>324</v>
      </c>
      <c r="B10" s="5" t="n">
        <v>1500</v>
      </c>
    </row>
    <row r="11" spans="1:2">
      <c r="A11" s="4" t="s">
        <v>325</v>
      </c>
      <c r="B11" s="5" t="n">
        <v>72</v>
      </c>
    </row>
    <row r="12" spans="1:2">
      <c r="A12" s="4" t="s">
        <v>326</v>
      </c>
    </row>
    <row r="13" spans="1:2">
      <c r="A13" s="3" t="s">
        <v>318</v>
      </c>
    </row>
    <row r="14" spans="1:2">
      <c r="A14" s="4" t="s">
        <v>319</v>
      </c>
      <c r="B14" s="5" t="n">
        <v>27017</v>
      </c>
    </row>
    <row r="15" spans="1:2">
      <c r="A15" s="4" t="s">
        <v>320</v>
      </c>
      <c r="B15" s="5" t="n">
        <v>0</v>
      </c>
    </row>
    <row r="16" spans="1:2">
      <c r="A16" s="4" t="s">
        <v>321</v>
      </c>
      <c r="B16" s="5" t="n">
        <v>-632</v>
      </c>
    </row>
    <row r="17" spans="1:2">
      <c r="A17" s="4" t="s">
        <v>322</v>
      </c>
      <c r="B17" s="5" t="n">
        <v>0</v>
      </c>
    </row>
    <row r="18" spans="1:2">
      <c r="A18" s="4" t="s">
        <v>323</v>
      </c>
      <c r="B18" s="5" t="n">
        <v>1213</v>
      </c>
    </row>
    <row r="19" spans="1:2">
      <c r="A19" s="4" t="s">
        <v>324</v>
      </c>
      <c r="B19" s="5" t="n">
        <v>27598</v>
      </c>
    </row>
    <row r="20" spans="1:2">
      <c r="A20" s="4" t="s">
        <v>325</v>
      </c>
      <c r="B20" s="5" t="n">
        <v>-1213</v>
      </c>
    </row>
    <row r="21" spans="1:2">
      <c r="A21" s="4" t="s">
        <v>327</v>
      </c>
    </row>
    <row r="22" spans="1:2">
      <c r="A22" s="3" t="s">
        <v>318</v>
      </c>
    </row>
    <row r="23" spans="1:2">
      <c r="A23" s="4" t="s">
        <v>319</v>
      </c>
      <c r="B23" s="5" t="n">
        <v>10564</v>
      </c>
    </row>
    <row r="24" spans="1:2">
      <c r="A24" s="4" t="s">
        <v>320</v>
      </c>
      <c r="B24" s="5" t="n">
        <v>129</v>
      </c>
    </row>
    <row r="25" spans="1:2">
      <c r="A25" s="4" t="s">
        <v>321</v>
      </c>
      <c r="B25" s="5" t="n">
        <v>0</v>
      </c>
    </row>
    <row r="26" spans="1:2">
      <c r="A26" s="4" t="s">
        <v>322</v>
      </c>
      <c r="B26" s="5" t="n">
        <v>-1000</v>
      </c>
    </row>
    <row r="27" spans="1:2">
      <c r="A27" s="4" t="s">
        <v>323</v>
      </c>
      <c r="B27" s="5" t="n">
        <v>599</v>
      </c>
    </row>
    <row r="28" spans="1:2">
      <c r="A28" s="4" t="s">
        <v>324</v>
      </c>
      <c r="B28" s="5" t="n">
        <v>10292</v>
      </c>
    </row>
    <row r="29" spans="1:2">
      <c r="A29" s="4" t="s">
        <v>325</v>
      </c>
      <c r="B29"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288</v>
      </c>
    </row>
    <row r="2" spans="1:3">
      <c r="B2" s="2" t="s">
        <v>2</v>
      </c>
      <c r="C2" s="2" t="s">
        <v>74</v>
      </c>
    </row>
    <row r="3" spans="1:3">
      <c r="A3" s="4" t="s">
        <v>329</v>
      </c>
    </row>
    <row r="4" spans="1:3">
      <c r="A4" s="3" t="s">
        <v>330</v>
      </c>
    </row>
    <row r="5" spans="1:3">
      <c r="A5" s="4" t="s">
        <v>331</v>
      </c>
      <c r="B5" s="4" t="s">
        <v>332</v>
      </c>
      <c r="C5" s="4" t="s">
        <v>332</v>
      </c>
    </row>
    <row r="6" spans="1:3">
      <c r="A6" s="4" t="s">
        <v>333</v>
      </c>
    </row>
    <row r="7" spans="1:3">
      <c r="A7" s="3" t="s">
        <v>330</v>
      </c>
    </row>
    <row r="8" spans="1:3">
      <c r="A8" s="4" t="s">
        <v>331</v>
      </c>
      <c r="B8" s="4" t="s">
        <v>334</v>
      </c>
      <c r="C8" s="4" t="s">
        <v>334</v>
      </c>
    </row>
    <row r="9" spans="1:3">
      <c r="A9" s="4" t="s">
        <v>335</v>
      </c>
    </row>
    <row r="10" spans="1:3">
      <c r="A10" s="3" t="s">
        <v>330</v>
      </c>
    </row>
    <row r="11" spans="1:3">
      <c r="A11" s="4" t="s">
        <v>331</v>
      </c>
      <c r="B11" s="4" t="s">
        <v>336</v>
      </c>
      <c r="C11" s="4" t="s">
        <v>336</v>
      </c>
    </row>
    <row r="12" spans="1:3">
      <c r="A12" s="4" t="s">
        <v>337</v>
      </c>
    </row>
    <row r="13" spans="1:3">
      <c r="A13" s="3" t="s">
        <v>330</v>
      </c>
    </row>
    <row r="14" spans="1:3">
      <c r="A14" s="4" t="s">
        <v>331</v>
      </c>
      <c r="B14" s="4" t="s">
        <v>338</v>
      </c>
      <c r="C14" s="4" t="s">
        <v>338</v>
      </c>
    </row>
    <row r="15" spans="1:3">
      <c r="A15" s="4" t="s">
        <v>339</v>
      </c>
    </row>
    <row r="16" spans="1:3">
      <c r="A16" s="3" t="s">
        <v>330</v>
      </c>
    </row>
    <row r="17" spans="1:3">
      <c r="A17" s="4" t="s">
        <v>331</v>
      </c>
      <c r="B17" s="4" t="s">
        <v>340</v>
      </c>
      <c r="C17" s="4" t="s">
        <v>340</v>
      </c>
    </row>
    <row r="18" spans="1:3">
      <c r="A18" s="4" t="s">
        <v>341</v>
      </c>
    </row>
    <row r="19" spans="1:3">
      <c r="A19" s="3" t="s">
        <v>330</v>
      </c>
    </row>
    <row r="20" spans="1:3">
      <c r="A20" s="4" t="s">
        <v>331</v>
      </c>
      <c r="B20" s="4" t="s">
        <v>342</v>
      </c>
      <c r="C20"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3</v>
      </c>
      <c r="B1" s="2" t="s">
        <v>1</v>
      </c>
    </row>
    <row r="2" spans="1:3">
      <c r="B2" s="2" t="s">
        <v>2</v>
      </c>
      <c r="C2" s="2" t="s">
        <v>38</v>
      </c>
    </row>
    <row r="3" spans="1:3">
      <c r="A3" s="3" t="s">
        <v>223</v>
      </c>
    </row>
    <row r="4" spans="1:3">
      <c r="A4" s="4" t="s">
        <v>344</v>
      </c>
      <c r="B4" s="6" t="n">
        <v>3151</v>
      </c>
      <c r="C4" s="6" t="n">
        <v>3057</v>
      </c>
    </row>
    <row r="5" spans="1:3">
      <c r="A5" s="4" t="s">
        <v>345</v>
      </c>
      <c r="B5" s="5" t="n">
        <v>40</v>
      </c>
      <c r="C5" s="5" t="n">
        <v>103</v>
      </c>
    </row>
    <row r="6" spans="1:3">
      <c r="A6" s="4" t="s">
        <v>346</v>
      </c>
      <c r="B6" s="5" t="n">
        <v>3191</v>
      </c>
      <c r="C6" s="5" t="n">
        <v>3160</v>
      </c>
    </row>
    <row r="7" spans="1:3">
      <c r="A7" s="4" t="s">
        <v>347</v>
      </c>
      <c r="B7" s="5" t="n">
        <v>3406</v>
      </c>
      <c r="C7" s="5" t="n">
        <v>3268</v>
      </c>
    </row>
    <row r="8" spans="1:3">
      <c r="A8" s="4" t="s">
        <v>348</v>
      </c>
      <c r="B8" s="6" t="n">
        <v>2134</v>
      </c>
      <c r="C8" s="6" t="n">
        <v>1897</v>
      </c>
    </row>
    <row r="9" spans="1:3">
      <c r="A9" s="4" t="s">
        <v>349</v>
      </c>
      <c r="B9" s="4" t="s">
        <v>350</v>
      </c>
      <c r="C9" s="4" t="s">
        <v>351</v>
      </c>
    </row>
    <row r="10" spans="1:3">
      <c r="A10" s="4" t="s">
        <v>352</v>
      </c>
      <c r="B10" s="4" t="s">
        <v>340</v>
      </c>
      <c r="C10" s="4" t="s">
        <v>3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16</v>
      </c>
    </row>
    <row r="2" spans="1:2">
      <c r="A2" s="3" t="s">
        <v>188</v>
      </c>
    </row>
    <row r="3" spans="1:2">
      <c r="A3" s="4" t="s">
        <v>354</v>
      </c>
      <c r="B3" s="6" t="n">
        <v>9867</v>
      </c>
    </row>
    <row r="4" spans="1:2">
      <c r="A4" s="4" t="s">
        <v>355</v>
      </c>
      <c r="B4" s="5" t="n">
        <v>12664</v>
      </c>
    </row>
    <row r="5" spans="1:2">
      <c r="A5" s="4" t="s">
        <v>356</v>
      </c>
      <c r="B5" s="5" t="n">
        <v>12019</v>
      </c>
    </row>
    <row r="6" spans="1:2">
      <c r="A6" s="4" t="s">
        <v>357</v>
      </c>
      <c r="B6" s="5" t="n">
        <v>10391</v>
      </c>
    </row>
    <row r="7" spans="1:2">
      <c r="A7" s="4" t="s">
        <v>358</v>
      </c>
      <c r="B7" s="5" t="n">
        <v>9326</v>
      </c>
    </row>
    <row r="8" spans="1:2">
      <c r="A8" s="4" t="s">
        <v>359</v>
      </c>
      <c r="B8" s="5" t="n">
        <v>11502</v>
      </c>
    </row>
    <row r="9" spans="1:2">
      <c r="A9" s="4" t="s">
        <v>360</v>
      </c>
      <c r="B9" s="5" t="n">
        <v>65769</v>
      </c>
    </row>
    <row r="10" spans="1:2">
      <c r="A10" s="4" t="s">
        <v>361</v>
      </c>
      <c r="B10" s="5" t="n">
        <v>-16753</v>
      </c>
    </row>
    <row r="11" spans="1:2">
      <c r="A11" s="4" t="s">
        <v>127</v>
      </c>
      <c r="B11" s="6" t="n">
        <v>490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362</v>
      </c>
      <c r="B1" s="2" t="s">
        <v>363</v>
      </c>
      <c r="C1" s="2" t="s">
        <v>364</v>
      </c>
      <c r="D1" s="2" t="s">
        <v>365</v>
      </c>
      <c r="E1" s="2" t="s">
        <v>2</v>
      </c>
      <c r="F1" s="2" t="s">
        <v>38</v>
      </c>
      <c r="G1" s="2" t="s">
        <v>74</v>
      </c>
      <c r="H1" s="2" t="s">
        <v>366</v>
      </c>
      <c r="I1" s="2" t="s">
        <v>3</v>
      </c>
      <c r="J1" s="2" t="s">
        <v>367</v>
      </c>
      <c r="K1" s="2" t="s">
        <v>368</v>
      </c>
      <c r="L1" s="2" t="s">
        <v>369</v>
      </c>
      <c r="M1" s="2" t="s">
        <v>370</v>
      </c>
      <c r="N1" s="2" t="s">
        <v>371</v>
      </c>
      <c r="O1" s="2" t="s">
        <v>372</v>
      </c>
    </row>
    <row r="2" spans="1:15">
      <c r="A2" s="3" t="s">
        <v>373</v>
      </c>
    </row>
    <row r="3" spans="1:15">
      <c r="A3" s="4" t="s">
        <v>374</v>
      </c>
      <c r="E3" s="6" t="n">
        <v>94875000</v>
      </c>
      <c r="F3" s="6" t="n">
        <v>98449000</v>
      </c>
    </row>
    <row r="4" spans="1:15">
      <c r="A4" s="4" t="s">
        <v>375</v>
      </c>
      <c r="H4" s="4" t="s">
        <v>376</v>
      </c>
    </row>
    <row r="5" spans="1:15">
      <c r="A5" s="4" t="s">
        <v>377</v>
      </c>
      <c r="E5" s="5" t="n">
        <v>27600000</v>
      </c>
      <c r="G5" s="6" t="n">
        <v>27000000</v>
      </c>
    </row>
    <row r="6" spans="1:15">
      <c r="A6" s="4" t="s">
        <v>378</v>
      </c>
      <c r="E6" s="5" t="n">
        <v>2300000</v>
      </c>
      <c r="G6" s="5" t="n">
        <v>24000</v>
      </c>
    </row>
    <row r="7" spans="1:15">
      <c r="A7" s="4" t="s">
        <v>379</v>
      </c>
      <c r="E7" s="5" t="n">
        <v>19000</v>
      </c>
      <c r="G7" s="5" t="n">
        <v>32000</v>
      </c>
    </row>
    <row r="8" spans="1:15">
      <c r="A8" s="4" t="s">
        <v>380</v>
      </c>
      <c r="E8" s="5" t="n">
        <v>-27287000</v>
      </c>
      <c r="F8" s="5" t="n">
        <v>14796000</v>
      </c>
    </row>
    <row r="9" spans="1:15">
      <c r="A9" s="4" t="s">
        <v>381</v>
      </c>
      <c r="E9" s="5" t="n">
        <v>122162000</v>
      </c>
      <c r="F9" s="5" t="n">
        <v>83653000</v>
      </c>
    </row>
    <row r="10" spans="1:15">
      <c r="A10" s="4" t="s">
        <v>382</v>
      </c>
      <c r="E10" s="5" t="n">
        <v>11194000</v>
      </c>
      <c r="F10" s="5" t="n">
        <v>8201000</v>
      </c>
      <c r="G10" s="5" t="n">
        <v>6645000</v>
      </c>
    </row>
    <row r="11" spans="1:15">
      <c r="A11" s="4" t="s">
        <v>383</v>
      </c>
      <c r="E11" s="5" t="n">
        <v>29463000</v>
      </c>
      <c r="F11" s="5" t="n">
        <v>33678000</v>
      </c>
    </row>
    <row r="12" spans="1:15">
      <c r="A12" s="4" t="s">
        <v>384</v>
      </c>
      <c r="E12" s="5" t="n">
        <v>53650000</v>
      </c>
      <c r="F12" s="5" t="n">
        <v>0</v>
      </c>
    </row>
    <row r="13" spans="1:15">
      <c r="A13" s="4" t="s">
        <v>385</v>
      </c>
      <c r="E13" s="5" t="n">
        <v>44562000</v>
      </c>
      <c r="G13" s="6" t="n">
        <v>44922000</v>
      </c>
    </row>
    <row r="14" spans="1:15">
      <c r="A14" s="4" t="s">
        <v>386</v>
      </c>
      <c r="E14" s="5" t="n">
        <v>49016000</v>
      </c>
    </row>
    <row r="15" spans="1:15">
      <c r="A15" s="4" t="s">
        <v>50</v>
      </c>
      <c r="E15" s="5" t="n">
        <v>19138000</v>
      </c>
      <c r="F15" s="5" t="n">
        <v>20830000</v>
      </c>
    </row>
    <row r="16" spans="1:15">
      <c r="A16" s="4" t="s">
        <v>387</v>
      </c>
    </row>
    <row r="17" spans="1:15">
      <c r="A17" s="3" t="s">
        <v>373</v>
      </c>
    </row>
    <row r="18" spans="1:15">
      <c r="A18" s="4" t="s">
        <v>388</v>
      </c>
      <c r="C18" s="4" t="s">
        <v>17</v>
      </c>
    </row>
    <row r="19" spans="1:15">
      <c r="A19" s="4" t="s">
        <v>385</v>
      </c>
      <c r="C19" s="6" t="n">
        <v>49800000</v>
      </c>
    </row>
    <row r="20" spans="1:15">
      <c r="A20" s="4" t="s">
        <v>386</v>
      </c>
      <c r="C20" s="5" t="n">
        <v>54100000</v>
      </c>
    </row>
    <row r="21" spans="1:15">
      <c r="A21" s="4" t="s">
        <v>389</v>
      </c>
      <c r="D21" s="6" t="n">
        <v>5800000</v>
      </c>
    </row>
    <row r="22" spans="1:15">
      <c r="A22" s="4" t="s">
        <v>390</v>
      </c>
      <c r="C22" s="6" t="n">
        <v>4300000</v>
      </c>
    </row>
    <row r="23" spans="1:15">
      <c r="A23" s="4" t="s">
        <v>391</v>
      </c>
    </row>
    <row r="24" spans="1:15">
      <c r="A24" s="3" t="s">
        <v>373</v>
      </c>
    </row>
    <row r="25" spans="1:15">
      <c r="A25" s="4" t="s">
        <v>392</v>
      </c>
      <c r="I25" s="6" t="n">
        <v>63500000</v>
      </c>
    </row>
    <row r="26" spans="1:15">
      <c r="A26" s="4" t="s">
        <v>393</v>
      </c>
    </row>
    <row r="27" spans="1:15">
      <c r="A27" s="3" t="s">
        <v>373</v>
      </c>
    </row>
    <row r="28" spans="1:15">
      <c r="A28" s="4" t="s">
        <v>374</v>
      </c>
      <c r="E28" s="5" t="n">
        <v>515000</v>
      </c>
      <c r="F28" s="5" t="n">
        <v>566000</v>
      </c>
    </row>
    <row r="29" spans="1:15">
      <c r="A29" s="4" t="s">
        <v>394</v>
      </c>
      <c r="E29" s="5" t="n">
        <v>371000</v>
      </c>
      <c r="F29" s="5" t="n">
        <v>416000</v>
      </c>
    </row>
    <row r="30" spans="1:15">
      <c r="A30" s="4" t="s">
        <v>395</v>
      </c>
      <c r="H30" s="6" t="n">
        <v>2000000</v>
      </c>
    </row>
    <row r="31" spans="1:15">
      <c r="A31" s="4" t="s">
        <v>396</v>
      </c>
      <c r="E31" s="5" t="n">
        <v>2000000</v>
      </c>
    </row>
    <row r="32" spans="1:15">
      <c r="A32" s="4" t="s">
        <v>383</v>
      </c>
      <c r="E32" s="5" t="n">
        <v>144000</v>
      </c>
      <c r="F32" s="5" t="n">
        <v>150000</v>
      </c>
    </row>
    <row r="33" spans="1:15">
      <c r="A33" s="4" t="s">
        <v>397</v>
      </c>
    </row>
    <row r="34" spans="1:15">
      <c r="A34" s="3" t="s">
        <v>373</v>
      </c>
    </row>
    <row r="35" spans="1:15">
      <c r="A35" s="4" t="s">
        <v>398</v>
      </c>
      <c r="E35" s="5" t="n">
        <v>4700000</v>
      </c>
      <c r="F35" s="5" t="n">
        <v>4800000</v>
      </c>
    </row>
    <row r="36" spans="1:15">
      <c r="A36" s="4" t="s">
        <v>399</v>
      </c>
    </row>
    <row r="37" spans="1:15">
      <c r="A37" s="3" t="s">
        <v>373</v>
      </c>
    </row>
    <row r="38" spans="1:15">
      <c r="A38" s="4" t="s">
        <v>400</v>
      </c>
      <c r="E38" s="6" t="n">
        <v>1750000</v>
      </c>
    </row>
    <row r="39" spans="1:15">
      <c r="A39" s="4" t="s">
        <v>401</v>
      </c>
    </row>
    <row r="40" spans="1:15">
      <c r="A40" s="3" t="s">
        <v>373</v>
      </c>
    </row>
    <row r="41" spans="1:15">
      <c r="A41" s="4" t="s">
        <v>402</v>
      </c>
      <c r="E41" s="4" t="s">
        <v>403</v>
      </c>
      <c r="G41" s="4" t="s">
        <v>403</v>
      </c>
    </row>
    <row r="42" spans="1:15">
      <c r="A42" s="4" t="s">
        <v>404</v>
      </c>
      <c r="E42" s="4" t="s">
        <v>405</v>
      </c>
      <c r="G42" s="4" t="s">
        <v>406</v>
      </c>
    </row>
    <row r="43" spans="1:15">
      <c r="A43" s="4" t="s">
        <v>407</v>
      </c>
      <c r="E43" s="6" t="n">
        <v>105000</v>
      </c>
      <c r="F43" s="5" t="n">
        <v>105000</v>
      </c>
    </row>
    <row r="44" spans="1:15">
      <c r="A44" s="4" t="s">
        <v>383</v>
      </c>
      <c r="E44" s="5" t="n">
        <v>151000</v>
      </c>
      <c r="F44" s="5" t="n">
        <v>151000</v>
      </c>
    </row>
    <row r="45" spans="1:15">
      <c r="A45" s="4" t="s">
        <v>408</v>
      </c>
    </row>
    <row r="46" spans="1:15">
      <c r="A46" s="3" t="s">
        <v>373</v>
      </c>
    </row>
    <row r="47" spans="1:15">
      <c r="A47" s="4" t="s">
        <v>384</v>
      </c>
      <c r="E47" s="5" t="n">
        <v>6000000</v>
      </c>
    </row>
    <row r="48" spans="1:15">
      <c r="A48" s="4" t="s">
        <v>409</v>
      </c>
    </row>
    <row r="49" spans="1:15">
      <c r="A49" s="3" t="s">
        <v>373</v>
      </c>
    </row>
    <row r="50" spans="1:15">
      <c r="A50" s="4" t="s">
        <v>384</v>
      </c>
      <c r="F50" s="5" t="n">
        <v>47700000</v>
      </c>
    </row>
    <row r="51" spans="1:15">
      <c r="A51" s="4" t="s">
        <v>410</v>
      </c>
    </row>
    <row r="52" spans="1:15">
      <c r="A52" s="3" t="s">
        <v>373</v>
      </c>
    </row>
    <row r="53" spans="1:15">
      <c r="A53" s="4" t="s">
        <v>411</v>
      </c>
      <c r="E53" s="6" t="n">
        <v>1000000</v>
      </c>
    </row>
    <row r="54" spans="1:15">
      <c r="A54" s="4" t="s">
        <v>412</v>
      </c>
      <c r="E54" s="4" t="s">
        <v>413</v>
      </c>
    </row>
    <row r="55" spans="1:15">
      <c r="A55" s="4" t="s">
        <v>414</v>
      </c>
    </row>
    <row r="56" spans="1:15">
      <c r="A56" s="3" t="s">
        <v>373</v>
      </c>
    </row>
    <row r="57" spans="1:15">
      <c r="A57" s="4" t="s">
        <v>400</v>
      </c>
      <c r="E57" s="6" t="n">
        <v>250000</v>
      </c>
    </row>
    <row r="58" spans="1:15">
      <c r="A58" s="4" t="s">
        <v>415</v>
      </c>
    </row>
    <row r="59" spans="1:15">
      <c r="A59" s="3" t="s">
        <v>373</v>
      </c>
    </row>
    <row r="60" spans="1:15">
      <c r="A60" s="4" t="s">
        <v>416</v>
      </c>
      <c r="E60" s="4" t="s">
        <v>417</v>
      </c>
    </row>
    <row r="61" spans="1:15">
      <c r="A61" s="4" t="s">
        <v>418</v>
      </c>
    </row>
    <row r="62" spans="1:15">
      <c r="A62" s="3" t="s">
        <v>373</v>
      </c>
    </row>
    <row r="63" spans="1:15">
      <c r="A63" s="4" t="s">
        <v>419</v>
      </c>
      <c r="E63" s="6" t="n">
        <v>350000000</v>
      </c>
      <c r="G63" s="6" t="n">
        <v>350000000</v>
      </c>
    </row>
    <row r="64" spans="1:15">
      <c r="A64" s="4" t="s">
        <v>420</v>
      </c>
      <c r="E64" s="6" t="n">
        <v>322000000</v>
      </c>
      <c r="G64" s="5" t="n">
        <v>344800000</v>
      </c>
    </row>
    <row r="65" spans="1:15">
      <c r="A65" s="4" t="s">
        <v>375</v>
      </c>
      <c r="E65" s="4" t="s">
        <v>421</v>
      </c>
    </row>
    <row r="66" spans="1:15">
      <c r="A66" s="4" t="s">
        <v>422</v>
      </c>
    </row>
    <row r="67" spans="1:15">
      <c r="A67" s="3" t="s">
        <v>373</v>
      </c>
    </row>
    <row r="68" spans="1:15">
      <c r="A68" s="4" t="s">
        <v>419</v>
      </c>
      <c r="E68" s="6" t="n">
        <v>52600000</v>
      </c>
    </row>
    <row r="69" spans="1:15">
      <c r="A69" s="4" t="s">
        <v>375</v>
      </c>
      <c r="E69" s="4" t="s">
        <v>423</v>
      </c>
    </row>
    <row r="70" spans="1:15">
      <c r="A70" s="4" t="s">
        <v>424</v>
      </c>
      <c r="E70" s="6" t="n">
        <v>50000000</v>
      </c>
      <c r="L70" s="6" t="n">
        <v>50000000</v>
      </c>
    </row>
    <row r="71" spans="1:15">
      <c r="A71" s="4" t="s">
        <v>425</v>
      </c>
    </row>
    <row r="72" spans="1:15">
      <c r="A72" s="3" t="s">
        <v>373</v>
      </c>
    </row>
    <row r="73" spans="1:15">
      <c r="A73" s="4" t="s">
        <v>419</v>
      </c>
      <c r="E73" s="5" t="n">
        <v>27500000</v>
      </c>
      <c r="G73" s="5" t="n">
        <v>0</v>
      </c>
    </row>
    <row r="74" spans="1:15">
      <c r="A74" s="4" t="s">
        <v>420</v>
      </c>
      <c r="E74" s="5" t="n">
        <v>27500000</v>
      </c>
    </row>
    <row r="75" spans="1:15">
      <c r="A75" s="4" t="s">
        <v>426</v>
      </c>
    </row>
    <row r="76" spans="1:15">
      <c r="A76" s="3" t="s">
        <v>373</v>
      </c>
    </row>
    <row r="77" spans="1:15">
      <c r="A77" s="4" t="s">
        <v>398</v>
      </c>
      <c r="E77" s="6" t="n">
        <v>3700000</v>
      </c>
      <c r="F77" s="5" t="n">
        <v>3700000</v>
      </c>
    </row>
    <row r="78" spans="1:15">
      <c r="A78" s="4" t="s">
        <v>427</v>
      </c>
    </row>
    <row r="79" spans="1:15">
      <c r="A79" s="3" t="s">
        <v>373</v>
      </c>
    </row>
    <row r="80" spans="1:15">
      <c r="A80" s="4" t="s">
        <v>428</v>
      </c>
      <c r="E80" s="4" t="s">
        <v>429</v>
      </c>
    </row>
    <row r="81" spans="1:15">
      <c r="A81" s="4" t="s">
        <v>430</v>
      </c>
    </row>
    <row r="82" spans="1:15">
      <c r="A82" s="3" t="s">
        <v>373</v>
      </c>
    </row>
    <row r="83" spans="1:15">
      <c r="A83" s="4" t="s">
        <v>382</v>
      </c>
      <c r="E83" s="6" t="n">
        <v>0</v>
      </c>
      <c r="F83" s="5" t="n">
        <v>0</v>
      </c>
    </row>
    <row r="84" spans="1:15">
      <c r="A84" s="4" t="s">
        <v>431</v>
      </c>
    </row>
    <row r="85" spans="1:15">
      <c r="A85" s="3" t="s">
        <v>373</v>
      </c>
    </row>
    <row r="86" spans="1:15">
      <c r="A86" s="4" t="s">
        <v>374</v>
      </c>
      <c r="E86" s="5" t="n">
        <v>1700000</v>
      </c>
      <c r="F86" s="5" t="n">
        <v>1400000</v>
      </c>
    </row>
    <row r="87" spans="1:15">
      <c r="A87" s="4" t="s">
        <v>187</v>
      </c>
    </row>
    <row r="88" spans="1:15">
      <c r="A88" s="3" t="s">
        <v>373</v>
      </c>
    </row>
    <row r="89" spans="1:15">
      <c r="A89" s="4" t="s">
        <v>419</v>
      </c>
      <c r="E89" s="5" t="n">
        <v>319800000</v>
      </c>
      <c r="G89" s="5" t="n">
        <v>320600000</v>
      </c>
      <c r="M89" s="6" t="n">
        <v>350000000</v>
      </c>
    </row>
    <row r="90" spans="1:15">
      <c r="A90" s="4" t="s">
        <v>420</v>
      </c>
      <c r="E90" s="5" t="n">
        <v>229200000</v>
      </c>
      <c r="G90" s="5" t="n">
        <v>309100000</v>
      </c>
    </row>
    <row r="91" spans="1:15">
      <c r="A91" s="4" t="s">
        <v>375</v>
      </c>
      <c r="M91" s="4" t="s">
        <v>338</v>
      </c>
    </row>
    <row r="92" spans="1:15">
      <c r="A92" s="4" t="s">
        <v>424</v>
      </c>
      <c r="M92" s="6" t="n">
        <v>350000000</v>
      </c>
    </row>
    <row r="93" spans="1:15">
      <c r="A93" s="4" t="s">
        <v>185</v>
      </c>
    </row>
    <row r="94" spans="1:15">
      <c r="A94" s="3" t="s">
        <v>373</v>
      </c>
    </row>
    <row r="95" spans="1:15">
      <c r="A95" s="4" t="s">
        <v>419</v>
      </c>
      <c r="E95" s="5" t="n">
        <v>155200000</v>
      </c>
      <c r="G95" s="5" t="n">
        <v>167100000</v>
      </c>
    </row>
    <row r="96" spans="1:15">
      <c r="A96" s="4" t="s">
        <v>420</v>
      </c>
      <c r="E96" s="5" t="n">
        <v>158300000</v>
      </c>
      <c r="G96" s="5" t="n">
        <v>170500000</v>
      </c>
    </row>
    <row r="97" spans="1:15">
      <c r="A97" s="4" t="s">
        <v>375</v>
      </c>
      <c r="H97" s="4" t="s">
        <v>432</v>
      </c>
    </row>
    <row r="98" spans="1:15">
      <c r="A98" s="4" t="s">
        <v>424</v>
      </c>
      <c r="L98" s="6" t="n">
        <v>192000000</v>
      </c>
    </row>
    <row r="99" spans="1:15">
      <c r="A99" s="4" t="s">
        <v>50</v>
      </c>
      <c r="E99" s="5" t="n">
        <v>1100000</v>
      </c>
      <c r="F99" s="5" t="n">
        <v>943000</v>
      </c>
    </row>
    <row r="100" spans="1:15">
      <c r="A100" s="4" t="s">
        <v>433</v>
      </c>
    </row>
    <row r="101" spans="1:15">
      <c r="A101" s="3" t="s">
        <v>373</v>
      </c>
    </row>
    <row r="102" spans="1:15">
      <c r="A102" s="4" t="s">
        <v>424</v>
      </c>
      <c r="K102" s="6" t="n">
        <v>37500000</v>
      </c>
    </row>
    <row r="103" spans="1:15">
      <c r="A103" s="4" t="s">
        <v>434</v>
      </c>
      <c r="J103" s="6" t="n">
        <v>27500000</v>
      </c>
    </row>
    <row r="104" spans="1:15">
      <c r="A104" s="4" t="s">
        <v>392</v>
      </c>
      <c r="E104" s="5" t="n">
        <v>66400000</v>
      </c>
    </row>
    <row r="105" spans="1:15">
      <c r="A105" s="4" t="s">
        <v>435</v>
      </c>
    </row>
    <row r="106" spans="1:15">
      <c r="A106" s="3" t="s">
        <v>373</v>
      </c>
    </row>
    <row r="107" spans="1:15">
      <c r="A107" s="4" t="s">
        <v>375</v>
      </c>
      <c r="B107" s="4" t="s">
        <v>421</v>
      </c>
    </row>
    <row r="108" spans="1:15">
      <c r="A108" s="4" t="s">
        <v>50</v>
      </c>
      <c r="B108" s="6" t="n">
        <v>12900000</v>
      </c>
    </row>
    <row r="109" spans="1:15">
      <c r="A109" s="4" t="s">
        <v>326</v>
      </c>
    </row>
    <row r="110" spans="1:15">
      <c r="A110" s="3" t="s">
        <v>373</v>
      </c>
    </row>
    <row r="111" spans="1:15">
      <c r="A111" s="4" t="s">
        <v>436</v>
      </c>
      <c r="E111" s="5" t="n">
        <v>1200000</v>
      </c>
      <c r="F111" s="5" t="n">
        <v>1900000</v>
      </c>
    </row>
    <row r="112" spans="1:15">
      <c r="A112" s="4" t="s">
        <v>437</v>
      </c>
    </row>
    <row r="113" spans="1:15">
      <c r="A113" s="3" t="s">
        <v>373</v>
      </c>
    </row>
    <row r="114" spans="1:15">
      <c r="A114" s="4" t="s">
        <v>419</v>
      </c>
      <c r="E114" s="5" t="n">
        <v>52600000</v>
      </c>
      <c r="G114" s="5" t="n">
        <v>52100000</v>
      </c>
    </row>
    <row r="115" spans="1:15">
      <c r="A115" s="4" t="s">
        <v>420</v>
      </c>
      <c r="E115" s="5" t="n">
        <v>58900000</v>
      </c>
      <c r="G115" s="6" t="n">
        <v>58400000</v>
      </c>
    </row>
    <row r="116" spans="1:15">
      <c r="A116" s="4" t="s">
        <v>438</v>
      </c>
      <c r="N116" s="6" t="n">
        <v>35000000</v>
      </c>
      <c r="O116" s="6" t="n">
        <v>5000000</v>
      </c>
    </row>
    <row r="117" spans="1:15">
      <c r="A117" s="4" t="s">
        <v>439</v>
      </c>
      <c r="E117" s="6" t="n">
        <v>1500000</v>
      </c>
      <c r="F117" s="6" t="n">
        <v>1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s>
  <sheetData>
    <row r="1" spans="1:6">
      <c r="A1" s="1" t="s">
        <v>440</v>
      </c>
      <c r="B1" s="2" t="s">
        <v>441</v>
      </c>
      <c r="C1" s="2" t="s">
        <v>442</v>
      </c>
      <c r="D1" s="2" t="s">
        <v>443</v>
      </c>
      <c r="E1" s="2" t="s">
        <v>444</v>
      </c>
      <c r="F1" s="2" t="s">
        <v>445</v>
      </c>
    </row>
    <row r="2" spans="1:6">
      <c r="A2" s="3" t="s">
        <v>190</v>
      </c>
    </row>
    <row r="3" spans="1:6">
      <c r="A3" s="4" t="s">
        <v>446</v>
      </c>
      <c r="E3" s="6" t="n">
        <v>25000000</v>
      </c>
    </row>
    <row r="4" spans="1:6">
      <c r="A4" s="4" t="s">
        <v>447</v>
      </c>
      <c r="D4" s="6" t="n">
        <v>25000000</v>
      </c>
    </row>
    <row r="5" spans="1:6">
      <c r="A5" s="4" t="s">
        <v>448</v>
      </c>
      <c r="D5" s="6" t="n">
        <v>22500000</v>
      </c>
    </row>
    <row r="6" spans="1:6">
      <c r="A6" s="4" t="s">
        <v>449</v>
      </c>
      <c r="F6" s="6" t="n">
        <v>14400000</v>
      </c>
    </row>
    <row r="7" spans="1:6">
      <c r="A7" s="4" t="s">
        <v>450</v>
      </c>
      <c r="F7" s="6" t="n">
        <v>8100000</v>
      </c>
    </row>
    <row r="8" spans="1:6">
      <c r="A8" s="4" t="s">
        <v>451</v>
      </c>
    </row>
    <row r="9" spans="1:6">
      <c r="A9" s="3" t="s">
        <v>190</v>
      </c>
    </row>
    <row r="10" spans="1:6">
      <c r="A10" s="4" t="s">
        <v>452</v>
      </c>
      <c r="C10" s="6" t="n">
        <v>13500000</v>
      </c>
    </row>
    <row r="11" spans="1:6">
      <c r="A11" s="4" t="s">
        <v>453</v>
      </c>
    </row>
    <row r="12" spans="1:6">
      <c r="A12" s="3" t="s">
        <v>190</v>
      </c>
    </row>
    <row r="13" spans="1:6">
      <c r="A13" s="4" t="s">
        <v>454</v>
      </c>
      <c r="B13" s="6" t="n">
        <v>475000</v>
      </c>
    </row>
    <row r="14" spans="1:6">
      <c r="A14" s="4" t="s">
        <v>455</v>
      </c>
      <c r="B14" s="6" t="n">
        <v>4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16</v>
      </c>
    </row>
    <row r="2" spans="1:2">
      <c r="A2" s="3" t="s">
        <v>457</v>
      </c>
    </row>
    <row r="3" spans="1:2">
      <c r="A3" s="4" t="s">
        <v>458</v>
      </c>
      <c r="B3" s="9" t="n">
        <v>47.7</v>
      </c>
    </row>
    <row r="4" spans="1:2">
      <c r="A4" s="4" t="s">
        <v>459</v>
      </c>
      <c r="B4" s="4" t="s">
        <v>460</v>
      </c>
    </row>
    <row r="5" spans="1:2">
      <c r="A5" s="4" t="s">
        <v>461</v>
      </c>
      <c r="B5" s="4" t="s">
        <v>462</v>
      </c>
    </row>
    <row r="6" spans="1:2">
      <c r="A6" s="4" t="s">
        <v>463</v>
      </c>
    </row>
    <row r="7" spans="1:2">
      <c r="A7" s="3" t="s">
        <v>457</v>
      </c>
    </row>
    <row r="8" spans="1:2">
      <c r="A8" s="4" t="s">
        <v>464</v>
      </c>
      <c r="B8" s="4" t="s">
        <v>465</v>
      </c>
    </row>
    <row r="9" spans="1:2">
      <c r="A9" s="4" t="s">
        <v>466</v>
      </c>
      <c r="B9" s="4" t="s">
        <v>467</v>
      </c>
    </row>
    <row r="10" spans="1:2">
      <c r="A10" s="4" t="s">
        <v>468</v>
      </c>
      <c r="B10" s="4" t="s">
        <v>469</v>
      </c>
    </row>
    <row r="11" spans="1:2">
      <c r="A11" s="4" t="s">
        <v>470</v>
      </c>
    </row>
    <row r="12" spans="1:2">
      <c r="A12" s="3" t="s">
        <v>457</v>
      </c>
    </row>
    <row r="13" spans="1:2">
      <c r="A13" s="4" t="s">
        <v>464</v>
      </c>
      <c r="B13" s="4" t="s">
        <v>471</v>
      </c>
    </row>
    <row r="14" spans="1:2">
      <c r="A14" s="4" t="s">
        <v>466</v>
      </c>
      <c r="B14" s="4" t="s">
        <v>472</v>
      </c>
    </row>
    <row r="15" spans="1:2">
      <c r="A15" s="4" t="s">
        <v>468</v>
      </c>
      <c r="B15" s="4" t="s">
        <v>4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4</v>
      </c>
    </row>
    <row r="3" spans="1:3">
      <c r="A3" s="3" t="s">
        <v>192</v>
      </c>
    </row>
    <row r="4" spans="1:3">
      <c r="A4" s="4" t="s">
        <v>475</v>
      </c>
      <c r="B4" s="6" t="n">
        <v>378079</v>
      </c>
    </row>
    <row r="5" spans="1:3">
      <c r="A5" s="4" t="s">
        <v>476</v>
      </c>
      <c r="B5" s="5" t="n">
        <v>-138307</v>
      </c>
    </row>
    <row r="6" spans="1:3">
      <c r="A6" s="4" t="s">
        <v>477</v>
      </c>
      <c r="B6" s="5" t="n">
        <v>-5950</v>
      </c>
    </row>
    <row r="7" spans="1:3">
      <c r="A7" s="4" t="s">
        <v>478</v>
      </c>
      <c r="B7" s="5" t="n">
        <v>233822</v>
      </c>
      <c r="C7" s="6" t="n">
        <v>239772</v>
      </c>
    </row>
    <row r="8" spans="1:3">
      <c r="A8" s="4" t="s">
        <v>479</v>
      </c>
    </row>
    <row r="9" spans="1:3">
      <c r="A9" s="3" t="s">
        <v>192</v>
      </c>
    </row>
    <row r="10" spans="1:3">
      <c r="A10" s="4" t="s">
        <v>475</v>
      </c>
      <c r="B10" s="5" t="n">
        <v>155000</v>
      </c>
    </row>
    <row r="11" spans="1:3">
      <c r="A11" s="4" t="s">
        <v>476</v>
      </c>
      <c r="B11" s="5" t="n">
        <v>-101848</v>
      </c>
    </row>
    <row r="12" spans="1:3">
      <c r="A12" s="4" t="s">
        <v>477</v>
      </c>
      <c r="B12" s="5" t="n">
        <v>-5950</v>
      </c>
    </row>
    <row r="13" spans="1:3">
      <c r="A13" s="4" t="s">
        <v>478</v>
      </c>
      <c r="B13" s="5" t="n">
        <v>47202</v>
      </c>
    </row>
    <row r="14" spans="1:3">
      <c r="A14" s="4" t="s">
        <v>480</v>
      </c>
    </row>
    <row r="15" spans="1:3">
      <c r="A15" s="3" t="s">
        <v>192</v>
      </c>
    </row>
    <row r="16" spans="1:3">
      <c r="A16" s="4" t="s">
        <v>475</v>
      </c>
      <c r="B16" s="5" t="n">
        <v>30468</v>
      </c>
    </row>
    <row r="17" spans="1:3">
      <c r="A17" s="4" t="s">
        <v>476</v>
      </c>
      <c r="B17" s="5" t="n">
        <v>-16114</v>
      </c>
    </row>
    <row r="18" spans="1:3">
      <c r="A18" s="4" t="s">
        <v>478</v>
      </c>
      <c r="B18" s="5" t="n">
        <v>14354</v>
      </c>
    </row>
    <row r="19" spans="1:3">
      <c r="A19" s="4" t="s">
        <v>481</v>
      </c>
    </row>
    <row r="20" spans="1:3">
      <c r="A20" s="3" t="s">
        <v>192</v>
      </c>
    </row>
    <row r="21" spans="1:3">
      <c r="A21" s="4" t="s">
        <v>475</v>
      </c>
      <c r="B21" s="5" t="n">
        <v>27567</v>
      </c>
    </row>
    <row r="22" spans="1:3">
      <c r="A22" s="4" t="s">
        <v>476</v>
      </c>
      <c r="B22" s="5" t="n">
        <v>-20345</v>
      </c>
    </row>
    <row r="23" spans="1:3">
      <c r="A23" s="4" t="s">
        <v>478</v>
      </c>
      <c r="B23" s="5" t="n">
        <v>7222</v>
      </c>
    </row>
    <row r="24" spans="1:3">
      <c r="A24" s="4" t="s">
        <v>482</v>
      </c>
    </row>
    <row r="25" spans="1:3">
      <c r="A25" s="3" t="s">
        <v>192</v>
      </c>
    </row>
    <row r="26" spans="1:3">
      <c r="A26" s="4" t="s">
        <v>475</v>
      </c>
      <c r="B26" s="5" t="n">
        <v>165044</v>
      </c>
    </row>
    <row r="27" spans="1:3">
      <c r="A27" s="4" t="s">
        <v>478</v>
      </c>
      <c r="B27" s="6" t="n">
        <v>1650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16</v>
      </c>
    </row>
    <row r="2" spans="1:2">
      <c r="A2" s="3" t="s">
        <v>457</v>
      </c>
    </row>
    <row r="3" spans="1:2">
      <c r="A3" s="4" t="s">
        <v>458</v>
      </c>
      <c r="B3" s="6" t="n">
        <v>6</v>
      </c>
    </row>
    <row r="4" spans="1:2">
      <c r="A4" s="4" t="s">
        <v>459</v>
      </c>
      <c r="B4" s="4" t="s">
        <v>460</v>
      </c>
    </row>
    <row r="5" spans="1:2">
      <c r="A5" s="4" t="s">
        <v>470</v>
      </c>
    </row>
    <row r="6" spans="1:2">
      <c r="A6" s="3" t="s">
        <v>457</v>
      </c>
    </row>
    <row r="7" spans="1:2">
      <c r="A7" s="4" t="s">
        <v>461</v>
      </c>
      <c r="B7" s="4" t="s">
        <v>484</v>
      </c>
    </row>
    <row r="8" spans="1:2">
      <c r="A8" s="4" t="s">
        <v>464</v>
      </c>
      <c r="B8" s="4" t="s">
        <v>485</v>
      </c>
    </row>
    <row r="9" spans="1:2">
      <c r="A9" s="4" t="s">
        <v>466</v>
      </c>
      <c r="B9" s="4" t="s">
        <v>486</v>
      </c>
    </row>
    <row r="10" spans="1:2">
      <c r="A10" s="4" t="s">
        <v>468</v>
      </c>
      <c r="B10" s="4" t="s">
        <v>487</v>
      </c>
    </row>
    <row r="11" spans="1:2">
      <c r="A11" s="4" t="s">
        <v>463</v>
      </c>
    </row>
    <row r="12" spans="1:2">
      <c r="A12" s="3" t="s">
        <v>457</v>
      </c>
    </row>
    <row r="13" spans="1:2">
      <c r="A13" s="4" t="s">
        <v>461</v>
      </c>
      <c r="B13" s="4" t="s">
        <v>488</v>
      </c>
    </row>
    <row r="14" spans="1:2">
      <c r="A14" s="4" t="s">
        <v>464</v>
      </c>
      <c r="B14" s="4" t="s">
        <v>465</v>
      </c>
    </row>
    <row r="15" spans="1:2">
      <c r="A15" s="4" t="s">
        <v>466</v>
      </c>
      <c r="B15" s="4" t="s">
        <v>489</v>
      </c>
    </row>
    <row r="16" spans="1:2">
      <c r="A16" s="4" t="s">
        <v>468</v>
      </c>
      <c r="B16" s="4" t="s">
        <v>4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38</v>
      </c>
    </row>
    <row r="3" spans="1:3">
      <c r="A3" s="3" t="s">
        <v>69</v>
      </c>
    </row>
    <row r="4" spans="1:3">
      <c r="A4" s="4" t="s">
        <v>70</v>
      </c>
      <c r="B4" s="6" t="n">
        <v>-23058</v>
      </c>
      <c r="C4" s="6" t="n">
        <v>-2979</v>
      </c>
    </row>
    <row r="5" spans="1:3">
      <c r="A5" s="4" t="s">
        <v>71</v>
      </c>
      <c r="B5" s="5" t="n">
        <v>129</v>
      </c>
      <c r="C5" s="5" t="n">
        <v>125</v>
      </c>
    </row>
    <row r="6" spans="1:3">
      <c r="A6" s="4" t="s">
        <v>72</v>
      </c>
      <c r="B6" s="6" t="n">
        <v>-23187</v>
      </c>
      <c r="C6" s="6" t="n">
        <v>-3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16</v>
      </c>
    </row>
    <row r="3" spans="1:2">
      <c r="A3" s="3" t="s">
        <v>192</v>
      </c>
    </row>
    <row r="4" spans="1:2">
      <c r="A4" s="4" t="s">
        <v>492</v>
      </c>
      <c r="B4" s="6" t="n">
        <v>5950</v>
      </c>
    </row>
    <row r="5" spans="1:2">
      <c r="A5" s="4" t="s">
        <v>493</v>
      </c>
    </row>
    <row r="6" spans="1:2">
      <c r="A6" s="3" t="s">
        <v>192</v>
      </c>
    </row>
    <row r="7" spans="1:2">
      <c r="A7" s="4" t="s">
        <v>458</v>
      </c>
      <c r="B7" s="5" t="n">
        <v>47700</v>
      </c>
    </row>
    <row r="8" spans="1:2">
      <c r="A8" s="4" t="s">
        <v>494</v>
      </c>
    </row>
    <row r="9" spans="1:2">
      <c r="A9" s="3" t="s">
        <v>192</v>
      </c>
    </row>
    <row r="10" spans="1:2">
      <c r="A10" s="4" t="s">
        <v>458</v>
      </c>
      <c r="B10" s="6" t="n">
        <v>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5</v>
      </c>
      <c r="B1" s="2" t="s">
        <v>2</v>
      </c>
      <c r="C1" s="2" t="s">
        <v>74</v>
      </c>
    </row>
    <row r="2" spans="1:3">
      <c r="A2" s="3" t="s">
        <v>194</v>
      </c>
    </row>
    <row r="3" spans="1:3">
      <c r="A3" s="4" t="s">
        <v>496</v>
      </c>
      <c r="B3" s="6" t="n">
        <v>905119</v>
      </c>
      <c r="C3" s="6" t="n">
        <v>889873</v>
      </c>
    </row>
    <row r="4" spans="1:3">
      <c r="A4" s="4" t="s">
        <v>497</v>
      </c>
      <c r="B4" s="5" t="n">
        <v>22497</v>
      </c>
      <c r="C4" s="5" t="n">
        <v>25945</v>
      </c>
    </row>
    <row r="5" spans="1:3">
      <c r="A5" s="4" t="s">
        <v>498</v>
      </c>
      <c r="B5" s="5" t="n">
        <v>12610</v>
      </c>
      <c r="C5" s="5" t="n">
        <v>13620</v>
      </c>
    </row>
    <row r="6" spans="1:3">
      <c r="A6" s="4" t="s">
        <v>499</v>
      </c>
      <c r="B6" s="5" t="n">
        <v>870012</v>
      </c>
      <c r="C6" s="5" t="n">
        <v>850308</v>
      </c>
    </row>
    <row r="7" spans="1:3">
      <c r="A7" s="4" t="s">
        <v>187</v>
      </c>
    </row>
    <row r="8" spans="1:3">
      <c r="A8" s="3" t="s">
        <v>194</v>
      </c>
    </row>
    <row r="9" spans="1:3">
      <c r="A9" s="4" t="s">
        <v>496</v>
      </c>
      <c r="B9" s="5" t="n">
        <v>319805</v>
      </c>
      <c r="C9" s="5" t="n">
        <v>320629</v>
      </c>
    </row>
    <row r="10" spans="1:3">
      <c r="A10" s="4" t="s">
        <v>185</v>
      </c>
    </row>
    <row r="11" spans="1:3">
      <c r="A11" s="3" t="s">
        <v>194</v>
      </c>
    </row>
    <row r="12" spans="1:3">
      <c r="A12" s="4" t="s">
        <v>496</v>
      </c>
      <c r="B12" s="5" t="n">
        <v>155197</v>
      </c>
      <c r="C12" s="5" t="n">
        <v>167145</v>
      </c>
    </row>
    <row r="13" spans="1:3">
      <c r="A13" s="4" t="s">
        <v>433</v>
      </c>
    </row>
    <row r="14" spans="1:3">
      <c r="A14" s="3" t="s">
        <v>194</v>
      </c>
    </row>
    <row r="15" spans="1:3">
      <c r="A15" s="4" t="s">
        <v>496</v>
      </c>
      <c r="B15" s="5" t="n">
        <v>27500</v>
      </c>
      <c r="C15" s="5" t="n">
        <v>0</v>
      </c>
    </row>
    <row r="16" spans="1:3">
      <c r="A16" s="4" t="s">
        <v>500</v>
      </c>
    </row>
    <row r="17" spans="1:3">
      <c r="A17" s="3" t="s">
        <v>194</v>
      </c>
    </row>
    <row r="18" spans="1:3">
      <c r="A18" s="4" t="s">
        <v>496</v>
      </c>
      <c r="B18" s="5" t="n">
        <v>350000</v>
      </c>
      <c r="C18" s="5" t="n">
        <v>350000</v>
      </c>
    </row>
    <row r="19" spans="1:3">
      <c r="A19" s="4" t="s">
        <v>422</v>
      </c>
    </row>
    <row r="20" spans="1:3">
      <c r="A20" s="3" t="s">
        <v>194</v>
      </c>
    </row>
    <row r="21" spans="1:3">
      <c r="A21" s="4" t="s">
        <v>496</v>
      </c>
      <c r="B21" s="6" t="n">
        <v>52617</v>
      </c>
      <c r="C21" s="6" t="n">
        <v>520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74</v>
      </c>
    </row>
    <row r="2" spans="1:3">
      <c r="A2" s="3" t="s">
        <v>194</v>
      </c>
    </row>
    <row r="3" spans="1:3">
      <c r="A3" s="4" t="s">
        <v>502</v>
      </c>
      <c r="B3" s="6" t="n">
        <v>16873</v>
      </c>
    </row>
    <row r="4" spans="1:3">
      <c r="A4" s="4" t="s">
        <v>355</v>
      </c>
      <c r="B4" s="5" t="n">
        <v>49997</v>
      </c>
    </row>
    <row r="5" spans="1:3">
      <c r="A5" s="4" t="s">
        <v>356</v>
      </c>
      <c r="B5" s="5" t="n">
        <v>527511</v>
      </c>
    </row>
    <row r="6" spans="1:3">
      <c r="A6" s="4" t="s">
        <v>357</v>
      </c>
      <c r="B6" s="5" t="n">
        <v>310738</v>
      </c>
    </row>
    <row r="7" spans="1:3">
      <c r="A7" s="4" t="s">
        <v>503</v>
      </c>
      <c r="B7" s="5" t="n">
        <v>905119</v>
      </c>
      <c r="C7" s="6" t="n">
        <v>889873</v>
      </c>
    </row>
    <row r="8" spans="1:3">
      <c r="A8" s="4" t="s">
        <v>185</v>
      </c>
    </row>
    <row r="9" spans="1:3">
      <c r="A9" s="3" t="s">
        <v>194</v>
      </c>
    </row>
    <row r="10" spans="1:3">
      <c r="A10" s="4" t="s">
        <v>502</v>
      </c>
      <c r="B10" s="5" t="n">
        <v>14400</v>
      </c>
    </row>
    <row r="11" spans="1:3">
      <c r="A11" s="4" t="s">
        <v>355</v>
      </c>
      <c r="B11" s="5" t="n">
        <v>19200</v>
      </c>
    </row>
    <row r="12" spans="1:3">
      <c r="A12" s="4" t="s">
        <v>356</v>
      </c>
      <c r="B12" s="5" t="n">
        <v>121597</v>
      </c>
    </row>
    <row r="13" spans="1:3">
      <c r="A13" s="4" t="s">
        <v>357</v>
      </c>
      <c r="B13" s="5" t="n">
        <v>0</v>
      </c>
    </row>
    <row r="14" spans="1:3">
      <c r="A14" s="4" t="s">
        <v>358</v>
      </c>
      <c r="B14" s="5" t="n">
        <v>0</v>
      </c>
    </row>
    <row r="15" spans="1:3">
      <c r="A15" s="4" t="s">
        <v>504</v>
      </c>
      <c r="B15" s="5" t="n">
        <v>0</v>
      </c>
    </row>
    <row r="16" spans="1:3">
      <c r="A16" s="4" t="s">
        <v>503</v>
      </c>
      <c r="B16" s="5" t="n">
        <v>155197</v>
      </c>
    </row>
    <row r="17" spans="1:3">
      <c r="A17" s="4" t="s">
        <v>422</v>
      </c>
    </row>
    <row r="18" spans="1:3">
      <c r="A18" s="3" t="s">
        <v>194</v>
      </c>
    </row>
    <row r="19" spans="1:3">
      <c r="A19" s="4" t="s">
        <v>502</v>
      </c>
      <c r="B19" s="5" t="n">
        <v>0</v>
      </c>
    </row>
    <row r="20" spans="1:3">
      <c r="A20" s="4" t="s">
        <v>355</v>
      </c>
      <c r="B20" s="5" t="n">
        <v>0</v>
      </c>
    </row>
    <row r="21" spans="1:3">
      <c r="A21" s="4" t="s">
        <v>356</v>
      </c>
      <c r="B21" s="5" t="n">
        <v>52617</v>
      </c>
    </row>
    <row r="22" spans="1:3">
      <c r="A22" s="4" t="s">
        <v>357</v>
      </c>
      <c r="B22" s="5" t="n">
        <v>0</v>
      </c>
    </row>
    <row r="23" spans="1:3">
      <c r="A23" s="4" t="s">
        <v>358</v>
      </c>
      <c r="B23" s="5" t="n">
        <v>0</v>
      </c>
    </row>
    <row r="24" spans="1:3">
      <c r="A24" s="4" t="s">
        <v>504</v>
      </c>
      <c r="B24" s="5" t="n">
        <v>0</v>
      </c>
    </row>
    <row r="25" spans="1:3">
      <c r="A25" s="4" t="s">
        <v>503</v>
      </c>
      <c r="B25" s="5" t="n">
        <v>52617</v>
      </c>
      <c r="C25" s="5" t="n">
        <v>52099</v>
      </c>
    </row>
    <row r="26" spans="1:3">
      <c r="A26" s="4" t="s">
        <v>433</v>
      </c>
    </row>
    <row r="27" spans="1:3">
      <c r="A27" s="3" t="s">
        <v>194</v>
      </c>
    </row>
    <row r="28" spans="1:3">
      <c r="A28" s="4" t="s">
        <v>502</v>
      </c>
      <c r="B28" s="5" t="n">
        <v>0</v>
      </c>
    </row>
    <row r="29" spans="1:3">
      <c r="A29" s="4" t="s">
        <v>355</v>
      </c>
      <c r="B29" s="5" t="n">
        <v>27500</v>
      </c>
    </row>
    <row r="30" spans="1:3">
      <c r="A30" s="4" t="s">
        <v>356</v>
      </c>
      <c r="B30" s="5" t="n">
        <v>0</v>
      </c>
    </row>
    <row r="31" spans="1:3">
      <c r="A31" s="4" t="s">
        <v>357</v>
      </c>
      <c r="B31" s="5" t="n">
        <v>0</v>
      </c>
    </row>
    <row r="32" spans="1:3">
      <c r="A32" s="4" t="s">
        <v>358</v>
      </c>
      <c r="B32" s="5" t="n">
        <v>0</v>
      </c>
    </row>
    <row r="33" spans="1:3">
      <c r="A33" s="4" t="s">
        <v>504</v>
      </c>
      <c r="B33" s="5" t="n">
        <v>0</v>
      </c>
    </row>
    <row r="34" spans="1:3">
      <c r="A34" s="4" t="s">
        <v>503</v>
      </c>
      <c r="B34" s="5" t="n">
        <v>27500</v>
      </c>
    </row>
    <row r="35" spans="1:3">
      <c r="A35" s="4" t="s">
        <v>187</v>
      </c>
    </row>
    <row r="36" spans="1:3">
      <c r="A36" s="3" t="s">
        <v>194</v>
      </c>
    </row>
    <row r="37" spans="1:3">
      <c r="A37" s="4" t="s">
        <v>502</v>
      </c>
      <c r="B37" s="5" t="n">
        <v>2473</v>
      </c>
    </row>
    <row r="38" spans="1:3">
      <c r="A38" s="4" t="s">
        <v>355</v>
      </c>
      <c r="B38" s="5" t="n">
        <v>3297</v>
      </c>
    </row>
    <row r="39" spans="1:3">
      <c r="A39" s="4" t="s">
        <v>356</v>
      </c>
      <c r="B39" s="5" t="n">
        <v>3297</v>
      </c>
    </row>
    <row r="40" spans="1:3">
      <c r="A40" s="4" t="s">
        <v>357</v>
      </c>
      <c r="B40" s="5" t="n">
        <v>310738</v>
      </c>
    </row>
    <row r="41" spans="1:3">
      <c r="A41" s="4" t="s">
        <v>358</v>
      </c>
      <c r="B41" s="5" t="n">
        <v>0</v>
      </c>
    </row>
    <row r="42" spans="1:3">
      <c r="A42" s="4" t="s">
        <v>504</v>
      </c>
      <c r="B42" s="5" t="n">
        <v>0</v>
      </c>
    </row>
    <row r="43" spans="1:3">
      <c r="A43" s="4" t="s">
        <v>503</v>
      </c>
      <c r="B43" s="5" t="n">
        <v>319805</v>
      </c>
    </row>
    <row r="44" spans="1:3">
      <c r="A44" s="4" t="s">
        <v>500</v>
      </c>
    </row>
    <row r="45" spans="1:3">
      <c r="A45" s="3" t="s">
        <v>194</v>
      </c>
    </row>
    <row r="46" spans="1:3">
      <c r="A46" s="4" t="s">
        <v>502</v>
      </c>
      <c r="B46" s="5" t="n">
        <v>0</v>
      </c>
    </row>
    <row r="47" spans="1:3">
      <c r="A47" s="4" t="s">
        <v>355</v>
      </c>
      <c r="B47" s="5" t="n">
        <v>0</v>
      </c>
    </row>
    <row r="48" spans="1:3">
      <c r="A48" s="4" t="s">
        <v>356</v>
      </c>
      <c r="B48" s="5" t="n">
        <v>350000</v>
      </c>
    </row>
    <row r="49" spans="1:3">
      <c r="A49" s="4" t="s">
        <v>357</v>
      </c>
      <c r="B49" s="5" t="n">
        <v>0</v>
      </c>
    </row>
    <row r="50" spans="1:3">
      <c r="A50" s="4" t="s">
        <v>358</v>
      </c>
      <c r="B50" s="5" t="n">
        <v>0</v>
      </c>
    </row>
    <row r="51" spans="1:3">
      <c r="A51" s="4" t="s">
        <v>504</v>
      </c>
      <c r="B51" s="5" t="n">
        <v>0</v>
      </c>
    </row>
    <row r="52" spans="1:3">
      <c r="A52" s="4" t="s">
        <v>503</v>
      </c>
      <c r="B52" s="6" t="n">
        <v>350000</v>
      </c>
      <c r="C52" s="6" t="n">
        <v>3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6"/>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05</v>
      </c>
      <c r="B1" s="2" t="s">
        <v>368</v>
      </c>
      <c r="C1" s="2" t="s">
        <v>506</v>
      </c>
      <c r="D1" s="2" t="s">
        <v>507</v>
      </c>
      <c r="E1" s="2" t="s">
        <v>508</v>
      </c>
      <c r="F1" s="2" t="s">
        <v>509</v>
      </c>
      <c r="G1" s="2" t="s">
        <v>445</v>
      </c>
      <c r="H1" s="2" t="s">
        <v>370</v>
      </c>
      <c r="I1" s="2" t="s">
        <v>510</v>
      </c>
      <c r="J1" s="2" t="s">
        <v>2</v>
      </c>
      <c r="K1" s="2" t="s">
        <v>277</v>
      </c>
      <c r="L1" s="2" t="s">
        <v>38</v>
      </c>
      <c r="M1" s="2" t="s">
        <v>366</v>
      </c>
      <c r="N1" s="2" t="s">
        <v>63</v>
      </c>
      <c r="O1" s="2" t="s">
        <v>511</v>
      </c>
      <c r="P1" s="2" t="s">
        <v>512</v>
      </c>
      <c r="Q1" s="2" t="s">
        <v>366</v>
      </c>
      <c r="R1" s="2" t="s">
        <v>74</v>
      </c>
      <c r="S1" s="2" t="s">
        <v>369</v>
      </c>
      <c r="T1" s="2" t="s">
        <v>513</v>
      </c>
    </row>
    <row r="2" spans="1:20">
      <c r="A2" s="3" t="s">
        <v>514</v>
      </c>
    </row>
    <row r="3" spans="1:20">
      <c r="A3" s="4" t="s">
        <v>375</v>
      </c>
      <c r="M3" s="4" t="s">
        <v>376</v>
      </c>
      <c r="Q3" s="4" t="s">
        <v>376</v>
      </c>
    </row>
    <row r="4" spans="1:20">
      <c r="A4" s="4" t="s">
        <v>515</v>
      </c>
      <c r="H4" s="4" t="s">
        <v>516</v>
      </c>
      <c r="J4" s="4" t="s">
        <v>517</v>
      </c>
    </row>
    <row r="5" spans="1:20">
      <c r="A5" s="4" t="s">
        <v>518</v>
      </c>
      <c r="J5" s="6" t="n">
        <v>19138000</v>
      </c>
      <c r="L5" s="6" t="n">
        <v>20830000</v>
      </c>
    </row>
    <row r="6" spans="1:20">
      <c r="A6" s="4" t="s">
        <v>519</v>
      </c>
      <c r="J6" s="5" t="n">
        <v>3800000</v>
      </c>
    </row>
    <row r="7" spans="1:20">
      <c r="A7" s="4" t="s">
        <v>520</v>
      </c>
    </row>
    <row r="8" spans="1:20">
      <c r="A8" s="3" t="s">
        <v>514</v>
      </c>
    </row>
    <row r="9" spans="1:20">
      <c r="A9" s="4" t="s">
        <v>424</v>
      </c>
      <c r="J9" s="6" t="n">
        <v>11900000</v>
      </c>
    </row>
    <row r="10" spans="1:20">
      <c r="A10" s="4" t="s">
        <v>375</v>
      </c>
      <c r="J10" s="4" t="s">
        <v>521</v>
      </c>
    </row>
    <row r="11" spans="1:20">
      <c r="A11" s="4" t="s">
        <v>522</v>
      </c>
    </row>
    <row r="12" spans="1:20">
      <c r="A12" s="3" t="s">
        <v>514</v>
      </c>
    </row>
    <row r="13" spans="1:20">
      <c r="A13" s="4" t="s">
        <v>419</v>
      </c>
      <c r="D13" s="6" t="n">
        <v>350000000</v>
      </c>
      <c r="J13" s="6" t="n">
        <v>350000000</v>
      </c>
    </row>
    <row r="14" spans="1:20">
      <c r="A14" s="4" t="s">
        <v>375</v>
      </c>
      <c r="J14" s="4" t="s">
        <v>421</v>
      </c>
    </row>
    <row r="15" spans="1:20">
      <c r="A15" s="4" t="s">
        <v>523</v>
      </c>
    </row>
    <row r="16" spans="1:20">
      <c r="A16" s="3" t="s">
        <v>514</v>
      </c>
    </row>
    <row r="17" spans="1:20">
      <c r="A17" s="4" t="s">
        <v>375</v>
      </c>
      <c r="J17" s="4" t="s">
        <v>376</v>
      </c>
    </row>
    <row r="18" spans="1:20">
      <c r="A18" s="4" t="s">
        <v>524</v>
      </c>
      <c r="M18" s="6" t="n">
        <v>2800000</v>
      </c>
    </row>
    <row r="19" spans="1:20">
      <c r="A19" s="4" t="s">
        <v>525</v>
      </c>
      <c r="M19" s="6" t="n">
        <v>243000000</v>
      </c>
      <c r="Q19" s="6" t="n">
        <v>243000000</v>
      </c>
    </row>
    <row r="20" spans="1:20">
      <c r="A20" s="4" t="s">
        <v>526</v>
      </c>
      <c r="M20" s="4" t="s">
        <v>527</v>
      </c>
    </row>
    <row r="21" spans="1:20">
      <c r="A21" s="4" t="s">
        <v>528</v>
      </c>
      <c r="M21" s="6" t="n">
        <v>649000</v>
      </c>
    </row>
    <row r="22" spans="1:20">
      <c r="A22" s="4" t="s">
        <v>529</v>
      </c>
      <c r="M22" s="6" t="n">
        <v>2100000</v>
      </c>
    </row>
    <row r="23" spans="1:20">
      <c r="A23" s="4" t="s">
        <v>530</v>
      </c>
    </row>
    <row r="24" spans="1:20">
      <c r="A24" s="3" t="s">
        <v>514</v>
      </c>
    </row>
    <row r="25" spans="1:20">
      <c r="A25" s="4" t="s">
        <v>419</v>
      </c>
      <c r="E25" s="6" t="n">
        <v>335000000</v>
      </c>
    </row>
    <row r="26" spans="1:20">
      <c r="A26" s="4" t="s">
        <v>531</v>
      </c>
      <c r="E26" s="6" t="n">
        <v>15500000</v>
      </c>
    </row>
    <row r="27" spans="1:20">
      <c r="A27" s="4" t="s">
        <v>532</v>
      </c>
    </row>
    <row r="28" spans="1:20">
      <c r="A28" s="3" t="s">
        <v>514</v>
      </c>
    </row>
    <row r="29" spans="1:20">
      <c r="A29" s="4" t="s">
        <v>533</v>
      </c>
      <c r="D29" s="4" t="s">
        <v>534</v>
      </c>
      <c r="J29" s="4" t="s">
        <v>535</v>
      </c>
    </row>
    <row r="30" spans="1:20">
      <c r="A30" s="4" t="s">
        <v>422</v>
      </c>
    </row>
    <row r="31" spans="1:20">
      <c r="A31" s="3" t="s">
        <v>514</v>
      </c>
    </row>
    <row r="32" spans="1:20">
      <c r="A32" s="4" t="s">
        <v>424</v>
      </c>
      <c r="J32" s="6" t="n">
        <v>50000000</v>
      </c>
      <c r="S32" s="6" t="n">
        <v>50000000</v>
      </c>
    </row>
    <row r="33" spans="1:20">
      <c r="A33" s="4" t="s">
        <v>419</v>
      </c>
      <c r="J33" s="6" t="n">
        <v>52600000</v>
      </c>
    </row>
    <row r="34" spans="1:20">
      <c r="A34" s="4" t="s">
        <v>375</v>
      </c>
      <c r="J34" s="4" t="s">
        <v>423</v>
      </c>
    </row>
    <row r="35" spans="1:20">
      <c r="A35" s="4" t="s">
        <v>536</v>
      </c>
      <c r="J35" s="6" t="n">
        <v>1000000</v>
      </c>
    </row>
    <row r="36" spans="1:20">
      <c r="A36" s="4" t="s">
        <v>537</v>
      </c>
      <c r="J36" s="4" t="s">
        <v>417</v>
      </c>
    </row>
    <row r="37" spans="1:20">
      <c r="A37" s="4" t="s">
        <v>538</v>
      </c>
      <c r="J37" s="6" t="n">
        <v>1700000</v>
      </c>
    </row>
    <row r="38" spans="1:20">
      <c r="A38" s="4" t="s">
        <v>433</v>
      </c>
    </row>
    <row r="39" spans="1:20">
      <c r="A39" s="3" t="s">
        <v>514</v>
      </c>
    </row>
    <row r="40" spans="1:20">
      <c r="A40" s="4" t="s">
        <v>424</v>
      </c>
      <c r="B40" s="6" t="n">
        <v>37500000</v>
      </c>
    </row>
    <row r="41" spans="1:20">
      <c r="A41" s="4" t="s">
        <v>539</v>
      </c>
      <c r="J41" s="5" t="n">
        <v>818000</v>
      </c>
    </row>
    <row r="42" spans="1:20">
      <c r="A42" s="4" t="s">
        <v>540</v>
      </c>
      <c r="B42" s="5" t="n">
        <v>25000000</v>
      </c>
      <c r="I42" s="6" t="n">
        <v>25000000</v>
      </c>
    </row>
    <row r="43" spans="1:20">
      <c r="A43" s="4" t="s">
        <v>541</v>
      </c>
      <c r="I43" s="4" t="s">
        <v>542</v>
      </c>
    </row>
    <row r="44" spans="1:20">
      <c r="A44" s="4" t="s">
        <v>543</v>
      </c>
    </row>
    <row r="45" spans="1:20">
      <c r="A45" s="3" t="s">
        <v>514</v>
      </c>
    </row>
    <row r="46" spans="1:20">
      <c r="A46" s="4" t="s">
        <v>540</v>
      </c>
      <c r="B46" s="6" t="n">
        <v>37500000</v>
      </c>
    </row>
    <row r="47" spans="1:20">
      <c r="A47" s="4" t="s">
        <v>544</v>
      </c>
      <c r="B47" s="4" t="s">
        <v>545</v>
      </c>
    </row>
    <row r="48" spans="1:20">
      <c r="A48" s="4" t="s">
        <v>546</v>
      </c>
    </row>
    <row r="49" spans="1:20">
      <c r="A49" s="3" t="s">
        <v>514</v>
      </c>
    </row>
    <row r="50" spans="1:20">
      <c r="A50" s="4" t="s">
        <v>539</v>
      </c>
      <c r="B50" s="6" t="n">
        <v>7500000</v>
      </c>
    </row>
    <row r="51" spans="1:20">
      <c r="A51" s="4" t="s">
        <v>547</v>
      </c>
    </row>
    <row r="52" spans="1:20">
      <c r="A52" s="3" t="s">
        <v>514</v>
      </c>
    </row>
    <row r="53" spans="1:20">
      <c r="A53" s="4" t="s">
        <v>548</v>
      </c>
      <c r="J53" s="6" t="n">
        <v>27500000</v>
      </c>
    </row>
    <row r="54" spans="1:20">
      <c r="A54" s="4" t="s">
        <v>187</v>
      </c>
    </row>
    <row r="55" spans="1:20">
      <c r="A55" s="3" t="s">
        <v>514</v>
      </c>
    </row>
    <row r="56" spans="1:20">
      <c r="A56" s="4" t="s">
        <v>424</v>
      </c>
      <c r="H56" s="6" t="n">
        <v>350000000</v>
      </c>
    </row>
    <row r="57" spans="1:20">
      <c r="A57" s="4" t="s">
        <v>549</v>
      </c>
      <c r="J57" s="4" t="s">
        <v>550</v>
      </c>
    </row>
    <row r="58" spans="1:20">
      <c r="A58" s="4" t="s">
        <v>551</v>
      </c>
      <c r="J58" s="4" t="s">
        <v>552</v>
      </c>
    </row>
    <row r="59" spans="1:20">
      <c r="A59" s="4" t="s">
        <v>553</v>
      </c>
      <c r="F59" s="6" t="n">
        <v>20000000</v>
      </c>
      <c r="J59" s="6" t="n">
        <v>824000</v>
      </c>
      <c r="L59" s="5" t="n">
        <v>824000</v>
      </c>
    </row>
    <row r="60" spans="1:20">
      <c r="A60" s="4" t="s">
        <v>554</v>
      </c>
      <c r="G60" s="4" t="s">
        <v>555</v>
      </c>
    </row>
    <row r="61" spans="1:20">
      <c r="A61" s="4" t="s">
        <v>419</v>
      </c>
      <c r="H61" s="6" t="n">
        <v>350000000</v>
      </c>
      <c r="J61" s="5" t="n">
        <v>319800000</v>
      </c>
      <c r="R61" s="6" t="n">
        <v>320600000</v>
      </c>
    </row>
    <row r="62" spans="1:20">
      <c r="A62" s="4" t="s">
        <v>375</v>
      </c>
      <c r="H62" s="4" t="s">
        <v>338</v>
      </c>
    </row>
    <row r="63" spans="1:20">
      <c r="A63" s="4" t="s">
        <v>533</v>
      </c>
      <c r="H63" s="4" t="s">
        <v>556</v>
      </c>
    </row>
    <row r="64" spans="1:20">
      <c r="A64" s="4" t="s">
        <v>185</v>
      </c>
    </row>
    <row r="65" spans="1:20">
      <c r="A65" s="3" t="s">
        <v>514</v>
      </c>
    </row>
    <row r="66" spans="1:20">
      <c r="A66" s="4" t="s">
        <v>424</v>
      </c>
      <c r="S66" s="6" t="n">
        <v>192000000</v>
      </c>
    </row>
    <row r="67" spans="1:20">
      <c r="A67" s="4" t="s">
        <v>557</v>
      </c>
      <c r="Q67" s="4" t="s">
        <v>558</v>
      </c>
    </row>
    <row r="68" spans="1:20">
      <c r="A68" s="4" t="s">
        <v>559</v>
      </c>
      <c r="Q68" s="4" t="s">
        <v>560</v>
      </c>
    </row>
    <row r="69" spans="1:20">
      <c r="A69" s="4" t="s">
        <v>561</v>
      </c>
      <c r="Q69" s="4" t="s">
        <v>562</v>
      </c>
    </row>
    <row r="70" spans="1:20">
      <c r="A70" s="4" t="s">
        <v>563</v>
      </c>
      <c r="Q70" s="4" t="s">
        <v>564</v>
      </c>
    </row>
    <row r="71" spans="1:20">
      <c r="A71" s="4" t="s">
        <v>565</v>
      </c>
      <c r="Q71" s="4" t="s">
        <v>566</v>
      </c>
    </row>
    <row r="72" spans="1:20">
      <c r="A72" s="4" t="s">
        <v>553</v>
      </c>
      <c r="J72" s="5" t="n">
        <v>11900000</v>
      </c>
      <c r="L72" s="5" t="n">
        <v>10600000</v>
      </c>
    </row>
    <row r="73" spans="1:20">
      <c r="A73" s="4" t="s">
        <v>419</v>
      </c>
      <c r="J73" s="6" t="n">
        <v>155200000</v>
      </c>
      <c r="R73" s="6" t="n">
        <v>167100000</v>
      </c>
    </row>
    <row r="74" spans="1:20">
      <c r="A74" s="4" t="s">
        <v>375</v>
      </c>
      <c r="M74" s="4" t="s">
        <v>432</v>
      </c>
      <c r="Q74" s="4" t="s">
        <v>432</v>
      </c>
    </row>
    <row r="75" spans="1:20">
      <c r="A75" s="4" t="s">
        <v>515</v>
      </c>
      <c r="J75" s="4" t="s">
        <v>567</v>
      </c>
    </row>
    <row r="76" spans="1:20">
      <c r="A76" s="4" t="s">
        <v>518</v>
      </c>
      <c r="J76" s="6" t="n">
        <v>1100000</v>
      </c>
      <c r="L76" s="6" t="n">
        <v>943000</v>
      </c>
    </row>
    <row r="77" spans="1:20">
      <c r="A77" s="4" t="s">
        <v>568</v>
      </c>
      <c r="J77" s="4" t="s">
        <v>569</v>
      </c>
    </row>
    <row r="78" spans="1:20">
      <c r="A78" s="4" t="s">
        <v>536</v>
      </c>
      <c r="J78" s="6" t="n">
        <v>3800000</v>
      </c>
    </row>
    <row r="79" spans="1:20">
      <c r="A79" s="4" t="s">
        <v>570</v>
      </c>
    </row>
    <row r="80" spans="1:20">
      <c r="A80" s="3" t="s">
        <v>514</v>
      </c>
    </row>
    <row r="81" spans="1:20">
      <c r="A81" s="4" t="s">
        <v>538</v>
      </c>
      <c r="J81" s="6" t="n">
        <v>875000</v>
      </c>
    </row>
    <row r="82" spans="1:20">
      <c r="A82" s="4" t="s">
        <v>571</v>
      </c>
    </row>
    <row r="83" spans="1:20">
      <c r="A83" s="3" t="s">
        <v>514</v>
      </c>
    </row>
    <row r="84" spans="1:20">
      <c r="A84" s="4" t="s">
        <v>375</v>
      </c>
      <c r="D84" s="4" t="s">
        <v>421</v>
      </c>
      <c r="E84" s="4" t="s">
        <v>566</v>
      </c>
      <c r="T84" s="4" t="s">
        <v>376</v>
      </c>
    </row>
    <row r="85" spans="1:20">
      <c r="A85" s="4" t="s">
        <v>524</v>
      </c>
      <c r="N85" s="6" t="n">
        <v>120000</v>
      </c>
      <c r="O85" s="6" t="n">
        <v>626000</v>
      </c>
      <c r="P85" s="6" t="n">
        <v>239000</v>
      </c>
    </row>
    <row r="86" spans="1:20">
      <c r="A86" s="4" t="s">
        <v>525</v>
      </c>
      <c r="K86" s="6" t="n">
        <v>14000000</v>
      </c>
      <c r="N86" s="6" t="n">
        <v>5000000</v>
      </c>
      <c r="P86" s="6" t="n">
        <v>11000000</v>
      </c>
    </row>
    <row r="87" spans="1:20">
      <c r="A87" s="4" t="s">
        <v>526</v>
      </c>
      <c r="C87" s="4" t="s">
        <v>566</v>
      </c>
      <c r="K87" s="4" t="s">
        <v>572</v>
      </c>
      <c r="N87" s="4" t="s">
        <v>573</v>
      </c>
      <c r="P87" s="4" t="s">
        <v>5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38</v>
      </c>
    </row>
    <row r="3" spans="1:3">
      <c r="A3" s="3" t="s">
        <v>196</v>
      </c>
    </row>
    <row r="4" spans="1:3">
      <c r="A4" s="4" t="s">
        <v>576</v>
      </c>
      <c r="B4" s="6" t="n">
        <v>-21855</v>
      </c>
      <c r="C4" s="6" t="n">
        <v>-1311</v>
      </c>
    </row>
    <row r="5" spans="1:3">
      <c r="A5" s="4" t="s">
        <v>577</v>
      </c>
      <c r="B5" s="5" t="n">
        <v>-44913</v>
      </c>
      <c r="C5" s="6" t="n">
        <v>-4290</v>
      </c>
    </row>
    <row r="6" spans="1:3">
      <c r="A6" s="4" t="s">
        <v>578</v>
      </c>
      <c r="B6" s="6" t="n">
        <v>12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579</v>
      </c>
      <c r="B1" s="2" t="s">
        <v>1</v>
      </c>
      <c r="D1" s="2" t="s">
        <v>288</v>
      </c>
    </row>
    <row r="2" spans="1:5">
      <c r="B2" s="2" t="s">
        <v>2</v>
      </c>
      <c r="C2" s="2" t="s">
        <v>38</v>
      </c>
      <c r="D2" s="2" t="s">
        <v>74</v>
      </c>
      <c r="E2" s="2" t="s">
        <v>366</v>
      </c>
    </row>
    <row r="3" spans="1:5">
      <c r="A3" s="3" t="s">
        <v>198</v>
      </c>
    </row>
    <row r="4" spans="1:5">
      <c r="A4" s="4" t="s">
        <v>580</v>
      </c>
      <c r="C4" s="5" t="n">
        <v>15000</v>
      </c>
    </row>
    <row r="5" spans="1:5">
      <c r="A5" s="4" t="s">
        <v>304</v>
      </c>
    </row>
    <row r="6" spans="1:5">
      <c r="A6" s="3" t="s">
        <v>198</v>
      </c>
    </row>
    <row r="7" spans="1:5">
      <c r="A7" s="4" t="s">
        <v>581</v>
      </c>
      <c r="B7" s="5" t="n">
        <v>4197000</v>
      </c>
    </row>
    <row r="8" spans="1:5">
      <c r="A8" s="4" t="s">
        <v>582</v>
      </c>
      <c r="B8" s="5" t="n">
        <v>0</v>
      </c>
    </row>
    <row r="9" spans="1:5">
      <c r="A9" s="4" t="s">
        <v>580</v>
      </c>
      <c r="B9" s="5" t="n">
        <v>0</v>
      </c>
    </row>
    <row r="10" spans="1:5">
      <c r="A10" s="4" t="s">
        <v>583</v>
      </c>
      <c r="B10" s="5" t="n">
        <v>24000</v>
      </c>
    </row>
    <row r="11" spans="1:5">
      <c r="A11" s="4" t="s">
        <v>584</v>
      </c>
      <c r="B11" s="5" t="n">
        <v>4173000</v>
      </c>
      <c r="D11" s="5" t="n">
        <v>4197000</v>
      </c>
    </row>
    <row r="12" spans="1:5">
      <c r="A12" s="4" t="s">
        <v>585</v>
      </c>
      <c r="B12" s="5" t="n">
        <v>4170000</v>
      </c>
    </row>
    <row r="13" spans="1:5">
      <c r="A13" s="4" t="s">
        <v>586</v>
      </c>
      <c r="B13" s="5" t="n">
        <v>17000</v>
      </c>
    </row>
    <row r="14" spans="1:5">
      <c r="A14" s="4" t="s">
        <v>587</v>
      </c>
      <c r="B14" s="5" t="n">
        <v>4156000</v>
      </c>
    </row>
    <row r="15" spans="1:5">
      <c r="A15" s="4" t="s">
        <v>588</v>
      </c>
      <c r="B15" s="7" t="n">
        <v>2.13</v>
      </c>
    </row>
    <row r="16" spans="1:5">
      <c r="A16" s="4" t="s">
        <v>589</v>
      </c>
      <c r="B16" s="5" t="n">
        <v>0</v>
      </c>
    </row>
    <row r="17" spans="1:5">
      <c r="A17" s="4" t="s">
        <v>590</v>
      </c>
      <c r="B17" s="5" t="n">
        <v>0</v>
      </c>
    </row>
    <row r="18" spans="1:5">
      <c r="A18" s="4" t="s">
        <v>591</v>
      </c>
      <c r="B18" s="10" t="n">
        <v>3.17</v>
      </c>
    </row>
    <row r="19" spans="1:5">
      <c r="A19" s="4" t="s">
        <v>592</v>
      </c>
      <c r="B19" s="10" t="n">
        <v>2.12</v>
      </c>
      <c r="D19" s="7" t="n">
        <v>2.13</v>
      </c>
    </row>
    <row r="20" spans="1:5">
      <c r="A20" s="4" t="s">
        <v>593</v>
      </c>
      <c r="B20" s="10" t="n">
        <v>2.12</v>
      </c>
    </row>
    <row r="21" spans="1:5">
      <c r="A21" s="4" t="s">
        <v>594</v>
      </c>
      <c r="B21" s="10" t="n">
        <v>1.9</v>
      </c>
    </row>
    <row r="22" spans="1:5">
      <c r="A22" s="4" t="s">
        <v>595</v>
      </c>
      <c r="B22" s="7" t="n">
        <v>2.12</v>
      </c>
    </row>
    <row r="23" spans="1:5">
      <c r="A23" s="4" t="s">
        <v>596</v>
      </c>
      <c r="B23" s="4" t="s">
        <v>597</v>
      </c>
      <c r="D23" s="4" t="s">
        <v>598</v>
      </c>
    </row>
    <row r="24" spans="1:5">
      <c r="A24" s="4" t="s">
        <v>599</v>
      </c>
      <c r="B24" s="4" t="s">
        <v>597</v>
      </c>
    </row>
    <row r="25" spans="1:5">
      <c r="A25" s="4" t="s">
        <v>600</v>
      </c>
      <c r="B25" s="4" t="s">
        <v>601</v>
      </c>
    </row>
    <row r="26" spans="1:5">
      <c r="A26" s="4" t="s">
        <v>602</v>
      </c>
      <c r="E26" s="4" t="s">
        <v>603</v>
      </c>
    </row>
    <row r="27" spans="1:5">
      <c r="A27" s="4" t="s">
        <v>604</v>
      </c>
      <c r="B27" s="6" t="n">
        <v>14458</v>
      </c>
      <c r="D27" s="6" t="n">
        <v>255000</v>
      </c>
    </row>
    <row r="28" spans="1:5">
      <c r="A28" s="4" t="s">
        <v>605</v>
      </c>
      <c r="B28" s="5" t="n">
        <v>0</v>
      </c>
    </row>
    <row r="29" spans="1:5">
      <c r="A29" s="4" t="s">
        <v>606</v>
      </c>
      <c r="B29" s="5" t="n">
        <v>0</v>
      </c>
    </row>
    <row r="30" spans="1:5">
      <c r="A30" s="4" t="s">
        <v>607</v>
      </c>
      <c r="B30" s="6" t="n">
        <v>144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198</v>
      </c>
    </row>
    <row r="4" spans="1:2">
      <c r="A4" s="4" t="s">
        <v>610</v>
      </c>
      <c r="B4" s="5" t="n">
        <v>1814000</v>
      </c>
    </row>
    <row r="5" spans="1:2">
      <c r="A5" s="4" t="s">
        <v>611</v>
      </c>
      <c r="B5" s="5" t="n">
        <v>0</v>
      </c>
    </row>
    <row r="6" spans="1:2">
      <c r="A6" s="4" t="s">
        <v>612</v>
      </c>
      <c r="B6" s="5" t="n">
        <v>-1630000</v>
      </c>
    </row>
    <row r="7" spans="1:2">
      <c r="A7" s="4" t="s">
        <v>613</v>
      </c>
      <c r="B7" s="5" t="n">
        <v>0</v>
      </c>
    </row>
    <row r="8" spans="1:2">
      <c r="A8" s="4" t="s">
        <v>614</v>
      </c>
      <c r="B8" s="5" t="n">
        <v>184000</v>
      </c>
    </row>
    <row r="9" spans="1:2">
      <c r="A9" s="4" t="s">
        <v>615</v>
      </c>
      <c r="B9" s="7" t="n">
        <v>2.14</v>
      </c>
    </row>
    <row r="10" spans="1:2">
      <c r="A10" s="4" t="s">
        <v>616</v>
      </c>
      <c r="B10" s="5" t="n">
        <v>0</v>
      </c>
    </row>
    <row r="11" spans="1:2">
      <c r="A11" s="4" t="s">
        <v>617</v>
      </c>
      <c r="B11" s="10" t="n">
        <v>2.14</v>
      </c>
    </row>
    <row r="12" spans="1:2">
      <c r="A12" s="4" t="s">
        <v>618</v>
      </c>
      <c r="B12" s="5" t="n">
        <v>0</v>
      </c>
    </row>
    <row r="13" spans="1:2">
      <c r="A13" s="4" t="s">
        <v>619</v>
      </c>
      <c r="B13" s="7"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 customWidth="1" max="6" min="6" width="37"/>
    <col customWidth="1" max="7" min="7" width="37"/>
    <col customWidth="1" max="8" min="8" width="21"/>
    <col customWidth="1" max="9" min="9" width="19"/>
    <col customWidth="1" max="10" min="10" width="20"/>
  </cols>
  <sheetData>
    <row r="1" spans="1:10">
      <c r="A1" s="1" t="s">
        <v>620</v>
      </c>
      <c r="B1" s="2" t="s">
        <v>621</v>
      </c>
      <c r="C1" s="2" t="s">
        <v>622</v>
      </c>
      <c r="D1" s="2" t="s">
        <v>623</v>
      </c>
      <c r="E1" s="2" t="s">
        <v>624</v>
      </c>
      <c r="F1" s="2" t="s">
        <v>625</v>
      </c>
      <c r="G1" s="2" t="s">
        <v>626</v>
      </c>
      <c r="H1" s="2" t="s">
        <v>627</v>
      </c>
      <c r="I1" s="2" t="s">
        <v>628</v>
      </c>
      <c r="J1" s="2" t="s">
        <v>629</v>
      </c>
    </row>
    <row r="2" spans="1:10">
      <c r="A2" s="3" t="s">
        <v>198</v>
      </c>
    </row>
    <row r="3" spans="1:10">
      <c r="A3" s="4" t="s">
        <v>630</v>
      </c>
      <c r="F3" s="6" t="n">
        <v>1014000</v>
      </c>
      <c r="G3" s="6" t="n">
        <v>2448000</v>
      </c>
    </row>
    <row r="4" spans="1:10">
      <c r="A4" s="4" t="s">
        <v>631</v>
      </c>
      <c r="F4" s="6" t="n">
        <v>393000</v>
      </c>
      <c r="G4" s="6" t="n">
        <v>511000</v>
      </c>
    </row>
    <row r="5" spans="1:10">
      <c r="A5" s="4" t="s">
        <v>632</v>
      </c>
      <c r="F5" s="5" t="n">
        <v>804876</v>
      </c>
      <c r="G5" s="5" t="n">
        <v>839530</v>
      </c>
    </row>
    <row r="6" spans="1:10">
      <c r="A6" s="4" t="s">
        <v>633</v>
      </c>
      <c r="H6" s="6" t="n">
        <v>2600000</v>
      </c>
    </row>
    <row r="7" spans="1:10">
      <c r="A7" s="4" t="s">
        <v>634</v>
      </c>
      <c r="F7" s="5" t="n">
        <v>0</v>
      </c>
      <c r="G7" s="5" t="n">
        <v>15000</v>
      </c>
    </row>
    <row r="8" spans="1:10">
      <c r="A8" s="4" t="s">
        <v>307</v>
      </c>
    </row>
    <row r="9" spans="1:10">
      <c r="A9" s="3" t="s">
        <v>198</v>
      </c>
    </row>
    <row r="10" spans="1:10">
      <c r="A10" s="4" t="s">
        <v>635</v>
      </c>
      <c r="F10" s="6" t="n">
        <v>221000</v>
      </c>
    </row>
    <row r="11" spans="1:10">
      <c r="A11" s="4" t="s">
        <v>636</v>
      </c>
      <c r="F11" s="4" t="s">
        <v>637</v>
      </c>
    </row>
    <row r="12" spans="1:10">
      <c r="A12" s="4" t="s">
        <v>638</v>
      </c>
      <c r="G12" s="5" t="n">
        <v>780239</v>
      </c>
    </row>
    <row r="13" spans="1:10">
      <c r="A13" s="4" t="s">
        <v>639</v>
      </c>
      <c r="F13" s="5" t="n">
        <v>0</v>
      </c>
    </row>
    <row r="14" spans="1:10">
      <c r="A14" s="4" t="s">
        <v>640</v>
      </c>
      <c r="F14" s="4" t="s">
        <v>637</v>
      </c>
    </row>
    <row r="15" spans="1:10">
      <c r="A15" s="4" t="s">
        <v>304</v>
      </c>
    </row>
    <row r="16" spans="1:10">
      <c r="A16" s="3" t="s">
        <v>198</v>
      </c>
    </row>
    <row r="17" spans="1:10">
      <c r="A17" s="4" t="s">
        <v>641</v>
      </c>
      <c r="F17" s="5" t="n">
        <v>0</v>
      </c>
    </row>
    <row r="18" spans="1:10">
      <c r="A18" s="4" t="s">
        <v>642</v>
      </c>
    </row>
    <row r="19" spans="1:10">
      <c r="A19" s="3" t="s">
        <v>198</v>
      </c>
    </row>
    <row r="20" spans="1:10">
      <c r="A20" s="4" t="s">
        <v>641</v>
      </c>
      <c r="C20" s="5" t="n">
        <v>470000</v>
      </c>
    </row>
    <row r="21" spans="1:10">
      <c r="A21" s="4" t="s">
        <v>635</v>
      </c>
      <c r="F21" s="6" t="n">
        <v>12000</v>
      </c>
    </row>
    <row r="22" spans="1:10">
      <c r="A22" s="4" t="s">
        <v>636</v>
      </c>
      <c r="F22" s="4" t="s">
        <v>643</v>
      </c>
    </row>
    <row r="23" spans="1:10">
      <c r="A23" s="4" t="s">
        <v>638</v>
      </c>
      <c r="C23" s="5" t="n">
        <v>575262</v>
      </c>
    </row>
    <row r="24" spans="1:10">
      <c r="A24" s="4" t="s">
        <v>644</v>
      </c>
      <c r="F24" s="7" t="n">
        <v>1.54</v>
      </c>
    </row>
    <row r="25" spans="1:10">
      <c r="A25" s="4" t="s">
        <v>639</v>
      </c>
      <c r="D25" s="5" t="n">
        <v>470000</v>
      </c>
    </row>
    <row r="26" spans="1:10">
      <c r="A26" s="4" t="s">
        <v>645</v>
      </c>
      <c r="D26" s="5" t="n">
        <v>3</v>
      </c>
    </row>
    <row r="27" spans="1:10">
      <c r="A27" s="4" t="s">
        <v>640</v>
      </c>
      <c r="F27" s="4" t="s">
        <v>643</v>
      </c>
    </row>
    <row r="28" spans="1:10">
      <c r="A28" s="4" t="s">
        <v>646</v>
      </c>
    </row>
    <row r="29" spans="1:10">
      <c r="A29" s="3" t="s">
        <v>198</v>
      </c>
    </row>
    <row r="30" spans="1:10">
      <c r="A30" s="4" t="s">
        <v>647</v>
      </c>
      <c r="D30" s="4" t="s">
        <v>648</v>
      </c>
    </row>
    <row r="31" spans="1:10">
      <c r="A31" s="4" t="s">
        <v>649</v>
      </c>
    </row>
    <row r="32" spans="1:10">
      <c r="A32" s="3" t="s">
        <v>198</v>
      </c>
    </row>
    <row r="33" spans="1:10">
      <c r="A33" s="4" t="s">
        <v>647</v>
      </c>
      <c r="D33" s="4" t="s">
        <v>648</v>
      </c>
    </row>
    <row r="34" spans="1:10">
      <c r="A34" s="4" t="s">
        <v>650</v>
      </c>
    </row>
    <row r="35" spans="1:10">
      <c r="A35" s="3" t="s">
        <v>198</v>
      </c>
    </row>
    <row r="36" spans="1:10">
      <c r="A36" s="4" t="s">
        <v>647</v>
      </c>
      <c r="D36" s="4" t="s">
        <v>648</v>
      </c>
    </row>
    <row r="37" spans="1:10">
      <c r="A37" s="4" t="s">
        <v>651</v>
      </c>
    </row>
    <row r="38" spans="1:10">
      <c r="A38" s="3" t="s">
        <v>198</v>
      </c>
    </row>
    <row r="39" spans="1:10">
      <c r="A39" s="4" t="s">
        <v>141</v>
      </c>
      <c r="G39" s="5" t="n">
        <v>369000</v>
      </c>
    </row>
    <row r="40" spans="1:10">
      <c r="A40" s="4" t="s">
        <v>630</v>
      </c>
      <c r="G40" s="6" t="n">
        <v>755000</v>
      </c>
    </row>
    <row r="41" spans="1:10">
      <c r="A41" s="4" t="s">
        <v>652</v>
      </c>
      <c r="G41" s="7" t="n">
        <v>2.05</v>
      </c>
    </row>
    <row r="42" spans="1:10">
      <c r="A42" s="4" t="s">
        <v>653</v>
      </c>
      <c r="F42" s="5" t="n">
        <v>8250000</v>
      </c>
    </row>
    <row r="43" spans="1:10">
      <c r="A43" s="4" t="s">
        <v>654</v>
      </c>
    </row>
    <row r="44" spans="1:10">
      <c r="A44" s="3" t="s">
        <v>198</v>
      </c>
    </row>
    <row r="45" spans="1:10">
      <c r="A45" s="4" t="s">
        <v>655</v>
      </c>
      <c r="J45" s="5" t="n">
        <v>8250000</v>
      </c>
    </row>
    <row r="46" spans="1:10">
      <c r="A46" s="4" t="s">
        <v>656</v>
      </c>
    </row>
    <row r="47" spans="1:10">
      <c r="A47" s="3" t="s">
        <v>198</v>
      </c>
    </row>
    <row r="48" spans="1:10">
      <c r="A48" s="4" t="s">
        <v>141</v>
      </c>
      <c r="F48" s="5" t="n">
        <v>547801</v>
      </c>
      <c r="G48" s="5" t="n">
        <v>852000</v>
      </c>
    </row>
    <row r="49" spans="1:10">
      <c r="A49" s="4" t="s">
        <v>630</v>
      </c>
      <c r="F49" s="6" t="n">
        <v>1000000</v>
      </c>
      <c r="G49" s="6" t="n">
        <v>1600000</v>
      </c>
    </row>
    <row r="50" spans="1:10">
      <c r="A50" s="4" t="s">
        <v>652</v>
      </c>
      <c r="F50" s="7" t="n">
        <v>1.85</v>
      </c>
      <c r="G50" s="7" t="n">
        <v>1.94</v>
      </c>
    </row>
    <row r="51" spans="1:10">
      <c r="A51" s="4" t="s">
        <v>657</v>
      </c>
    </row>
    <row r="52" spans="1:10">
      <c r="A52" s="3" t="s">
        <v>198</v>
      </c>
    </row>
    <row r="53" spans="1:10">
      <c r="A53" s="4" t="s">
        <v>653</v>
      </c>
      <c r="F53" s="5" t="n">
        <v>3048462</v>
      </c>
      <c r="I53" s="5" t="n">
        <v>5500000</v>
      </c>
    </row>
    <row r="54" spans="1:10">
      <c r="A54" s="4" t="s">
        <v>658</v>
      </c>
    </row>
    <row r="55" spans="1:10">
      <c r="A55" s="3" t="s">
        <v>198</v>
      </c>
    </row>
    <row r="56" spans="1:10">
      <c r="A56" s="4" t="s">
        <v>641</v>
      </c>
      <c r="B56" s="5" t="n">
        <v>99846</v>
      </c>
    </row>
    <row r="57" spans="1:10">
      <c r="A57" s="4" t="s">
        <v>638</v>
      </c>
      <c r="B57" s="5" t="n">
        <v>224654</v>
      </c>
      <c r="C57" s="5" t="n">
        <v>270833</v>
      </c>
    </row>
    <row r="58" spans="1:10">
      <c r="A58" s="4" t="s">
        <v>659</v>
      </c>
    </row>
    <row r="59" spans="1:10">
      <c r="A59" s="3" t="s">
        <v>198</v>
      </c>
    </row>
    <row r="60" spans="1:10">
      <c r="A60" s="4" t="s">
        <v>641</v>
      </c>
      <c r="C60" s="5" t="n">
        <v>120370</v>
      </c>
    </row>
    <row r="61" spans="1:10">
      <c r="A61" s="4" t="s">
        <v>660</v>
      </c>
    </row>
    <row r="62" spans="1:10">
      <c r="A62" s="3" t="s">
        <v>198</v>
      </c>
    </row>
    <row r="63" spans="1:10">
      <c r="A63" s="4" t="s">
        <v>632</v>
      </c>
      <c r="B63" s="5" t="n">
        <v>195242</v>
      </c>
      <c r="E63" s="5" t="n">
        <v>37500</v>
      </c>
    </row>
    <row r="64" spans="1:10">
      <c r="A64" s="4" t="s">
        <v>639</v>
      </c>
      <c r="E64" s="5" t="n">
        <v>37500</v>
      </c>
    </row>
    <row r="65" spans="1:10">
      <c r="A65" s="4" t="s">
        <v>661</v>
      </c>
    </row>
    <row r="66" spans="1:10">
      <c r="A66" s="3" t="s">
        <v>198</v>
      </c>
    </row>
    <row r="67" spans="1:10">
      <c r="A67" s="4" t="s">
        <v>641</v>
      </c>
      <c r="B67" s="5" t="n">
        <v>174971</v>
      </c>
    </row>
    <row r="68" spans="1:10">
      <c r="A68" s="4" t="s">
        <v>638</v>
      </c>
      <c r="B68" s="5" t="n">
        <v>393685</v>
      </c>
      <c r="C68" s="5" t="n">
        <v>474609</v>
      </c>
    </row>
    <row r="69" spans="1:10">
      <c r="A69" s="4" t="s">
        <v>662</v>
      </c>
    </row>
    <row r="70" spans="1:10">
      <c r="A70" s="3" t="s">
        <v>198</v>
      </c>
    </row>
    <row r="71" spans="1:10">
      <c r="A71" s="4" t="s">
        <v>641</v>
      </c>
      <c r="C71" s="5" t="n">
        <v>210937</v>
      </c>
    </row>
    <row r="72" spans="1:10">
      <c r="A72" s="4" t="s">
        <v>663</v>
      </c>
    </row>
    <row r="73" spans="1:10">
      <c r="A73" s="3" t="s">
        <v>198</v>
      </c>
    </row>
    <row r="74" spans="1:10">
      <c r="A74" s="4" t="s">
        <v>639</v>
      </c>
      <c r="B74" s="5" t="n">
        <v>86774</v>
      </c>
    </row>
    <row r="75" spans="1:10">
      <c r="A75" s="4" t="s">
        <v>664</v>
      </c>
    </row>
    <row r="76" spans="1:10">
      <c r="A76" s="3" t="s">
        <v>198</v>
      </c>
    </row>
    <row r="77" spans="1:10">
      <c r="A77" s="4" t="s">
        <v>638</v>
      </c>
      <c r="C77" s="5" t="n">
        <v>791015</v>
      </c>
    </row>
    <row r="78" spans="1:10">
      <c r="A78" s="4" t="s">
        <v>665</v>
      </c>
    </row>
    <row r="79" spans="1:10">
      <c r="A79" s="3" t="s">
        <v>198</v>
      </c>
    </row>
    <row r="80" spans="1:10">
      <c r="A80" s="4" t="s">
        <v>641</v>
      </c>
      <c r="B80" s="5" t="n">
        <v>291619</v>
      </c>
      <c r="C80" s="5" t="n">
        <v>351562</v>
      </c>
    </row>
    <row r="81" spans="1:10">
      <c r="A81" s="4" t="s">
        <v>638</v>
      </c>
      <c r="B81" s="5" t="n">
        <v>656142</v>
      </c>
    </row>
    <row r="82" spans="1:10">
      <c r="A82" s="4" t="s">
        <v>666</v>
      </c>
    </row>
    <row r="83" spans="1:10">
      <c r="A83" s="3" t="s">
        <v>198</v>
      </c>
    </row>
    <row r="84" spans="1:10">
      <c r="A84" s="4" t="s">
        <v>141</v>
      </c>
      <c r="G84" s="5" t="n">
        <v>22380</v>
      </c>
    </row>
    <row r="85" spans="1:10">
      <c r="A85" s="4" t="s">
        <v>630</v>
      </c>
      <c r="G85" s="6" t="n">
        <v>50000</v>
      </c>
    </row>
    <row r="86" spans="1:10">
      <c r="A86" s="4" t="s">
        <v>652</v>
      </c>
      <c r="G86" s="7" t="n">
        <v>2.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66"/>
    <col customWidth="1" max="3" min="3" width="28"/>
    <col customWidth="1" max="4" min="4" width="21"/>
    <col customWidth="1" max="5" min="5" width="21"/>
  </cols>
  <sheetData>
    <row r="1" spans="1:5">
      <c r="A1" s="1" t="s">
        <v>667</v>
      </c>
      <c r="C1" s="2" t="s">
        <v>1</v>
      </c>
    </row>
    <row r="2" spans="1:5">
      <c r="C2" s="2" t="s">
        <v>668</v>
      </c>
      <c r="D2" s="2" t="s">
        <v>669</v>
      </c>
      <c r="E2" s="2" t="s">
        <v>670</v>
      </c>
    </row>
    <row r="3" spans="1:5">
      <c r="A3" s="3" t="s">
        <v>200</v>
      </c>
    </row>
    <row r="4" spans="1:5">
      <c r="A4" s="4" t="s">
        <v>671</v>
      </c>
      <c r="C4" s="6" t="n">
        <v>94875</v>
      </c>
      <c r="D4" s="6" t="n">
        <v>98449</v>
      </c>
    </row>
    <row r="5" spans="1:5">
      <c r="A5" s="4" t="s">
        <v>672</v>
      </c>
      <c r="C5" s="6" t="n">
        <v>65964</v>
      </c>
      <c r="D5" s="5" t="n">
        <v>75379</v>
      </c>
    </row>
    <row r="6" spans="1:5">
      <c r="A6" s="4" t="s">
        <v>673</v>
      </c>
      <c r="C6" s="5" t="n">
        <v>4</v>
      </c>
    </row>
    <row r="7" spans="1:5">
      <c r="A7" s="4" t="s">
        <v>674</v>
      </c>
      <c r="C7" s="6" t="n">
        <v>2548</v>
      </c>
      <c r="D7" s="5" t="n">
        <v>8274</v>
      </c>
    </row>
    <row r="8" spans="1:5">
      <c r="A8" s="4" t="s">
        <v>675</v>
      </c>
      <c r="C8" s="5" t="n">
        <v>53650</v>
      </c>
      <c r="D8" s="5" t="n">
        <v>0</v>
      </c>
    </row>
    <row r="9" spans="1:5">
      <c r="A9" s="4" t="s">
        <v>676</v>
      </c>
      <c r="C9" s="5" t="n">
        <v>-27287</v>
      </c>
      <c r="D9" s="5" t="n">
        <v>14796</v>
      </c>
    </row>
    <row r="10" spans="1:5">
      <c r="A10" s="4" t="s">
        <v>677</v>
      </c>
      <c r="C10" s="5" t="n">
        <v>1430</v>
      </c>
      <c r="D10" s="5" t="n">
        <v>707</v>
      </c>
    </row>
    <row r="11" spans="1:5">
      <c r="A11" s="4" t="s">
        <v>678</v>
      </c>
      <c r="C11" s="5" t="n">
        <v>1223744</v>
      </c>
      <c r="E11" s="6" t="n">
        <v>1249919</v>
      </c>
    </row>
    <row r="12" spans="1:5">
      <c r="A12" s="4" t="s">
        <v>679</v>
      </c>
    </row>
    <row r="13" spans="1:5">
      <c r="A13" s="3" t="s">
        <v>200</v>
      </c>
    </row>
    <row r="14" spans="1:5">
      <c r="A14" s="4" t="s">
        <v>671</v>
      </c>
      <c r="C14" s="5" t="n">
        <v>34916</v>
      </c>
      <c r="D14" s="5" t="n">
        <v>36749</v>
      </c>
    </row>
    <row r="15" spans="1:5">
      <c r="A15" s="4" t="s">
        <v>672</v>
      </c>
      <c r="C15" s="5" t="n">
        <v>26391</v>
      </c>
      <c r="D15" s="5" t="n">
        <v>27744</v>
      </c>
    </row>
    <row r="16" spans="1:5">
      <c r="A16" s="4" t="s">
        <v>674</v>
      </c>
      <c r="C16" s="5" t="n">
        <v>741</v>
      </c>
      <c r="D16" s="5" t="n">
        <v>869</v>
      </c>
    </row>
    <row r="17" spans="1:5">
      <c r="A17" s="4" t="s">
        <v>675</v>
      </c>
      <c r="C17" s="5" t="n">
        <v>53650</v>
      </c>
      <c r="D17" s="5" t="n">
        <v>0</v>
      </c>
    </row>
    <row r="18" spans="1:5">
      <c r="A18" s="4" t="s">
        <v>676</v>
      </c>
      <c r="C18" s="5" t="n">
        <v>-45866</v>
      </c>
      <c r="D18" s="5" t="n">
        <v>8136</v>
      </c>
    </row>
    <row r="19" spans="1:5">
      <c r="A19" s="4" t="s">
        <v>677</v>
      </c>
      <c r="C19" s="5" t="n">
        <v>963</v>
      </c>
      <c r="D19" s="5" t="n">
        <v>221</v>
      </c>
    </row>
    <row r="20" spans="1:5">
      <c r="A20" s="4" t="s">
        <v>678</v>
      </c>
      <c r="C20" s="5" t="n">
        <v>661161</v>
      </c>
      <c r="E20" s="5" t="n">
        <v>721295</v>
      </c>
    </row>
    <row r="21" spans="1:5">
      <c r="A21" s="4" t="s">
        <v>680</v>
      </c>
    </row>
    <row r="22" spans="1:5">
      <c r="A22" s="3" t="s">
        <v>200</v>
      </c>
    </row>
    <row r="23" spans="1:5">
      <c r="A23" s="4" t="s">
        <v>671</v>
      </c>
      <c r="C23" s="5" t="n">
        <v>-516</v>
      </c>
      <c r="D23" s="5" t="n">
        <v>-533</v>
      </c>
    </row>
    <row r="24" spans="1:5">
      <c r="A24" s="4" t="s">
        <v>681</v>
      </c>
    </row>
    <row r="25" spans="1:5">
      <c r="A25" s="3" t="s">
        <v>200</v>
      </c>
    </row>
    <row r="26" spans="1:5">
      <c r="A26" s="4" t="s">
        <v>671</v>
      </c>
      <c r="C26" s="5" t="n">
        <v>6689</v>
      </c>
      <c r="D26" s="5" t="n">
        <v>6973</v>
      </c>
    </row>
    <row r="27" spans="1:5">
      <c r="A27" s="4" t="s">
        <v>672</v>
      </c>
      <c r="C27" s="5" t="n">
        <v>5895</v>
      </c>
      <c r="D27" s="5" t="n">
        <v>6428</v>
      </c>
    </row>
    <row r="28" spans="1:5">
      <c r="A28" s="4" t="s">
        <v>674</v>
      </c>
      <c r="C28" s="5" t="n">
        <v>59</v>
      </c>
      <c r="D28" s="5" t="n">
        <v>59</v>
      </c>
    </row>
    <row r="29" spans="1:5">
      <c r="A29" s="4" t="s">
        <v>675</v>
      </c>
      <c r="C29" s="5" t="n">
        <v>0</v>
      </c>
      <c r="D29" s="5" t="n">
        <v>0</v>
      </c>
    </row>
    <row r="30" spans="1:5">
      <c r="A30" s="4" t="s">
        <v>676</v>
      </c>
      <c r="C30" s="5" t="n">
        <v>735</v>
      </c>
      <c r="D30" s="5" t="n">
        <v>486</v>
      </c>
    </row>
    <row r="31" spans="1:5">
      <c r="A31" s="4" t="s">
        <v>677</v>
      </c>
      <c r="C31" s="5" t="n">
        <v>57</v>
      </c>
      <c r="D31" s="5" t="n">
        <v>19</v>
      </c>
    </row>
    <row r="32" spans="1:5">
      <c r="A32" s="4" t="s">
        <v>678</v>
      </c>
      <c r="C32" s="5" t="n">
        <v>42416</v>
      </c>
      <c r="E32" s="5" t="n">
        <v>41892</v>
      </c>
    </row>
    <row r="33" spans="1:5">
      <c r="A33" s="4" t="s">
        <v>682</v>
      </c>
    </row>
    <row r="34" spans="1:5">
      <c r="A34" s="3" t="s">
        <v>200</v>
      </c>
    </row>
    <row r="35" spans="1:5">
      <c r="A35" s="4" t="s">
        <v>671</v>
      </c>
      <c r="C35" s="5" t="n">
        <v>6289</v>
      </c>
      <c r="D35" s="5" t="n">
        <v>7437</v>
      </c>
    </row>
    <row r="36" spans="1:5">
      <c r="A36" s="4" t="s">
        <v>672</v>
      </c>
      <c r="C36" s="5" t="n">
        <v>7195</v>
      </c>
      <c r="D36" s="5" t="n">
        <v>7616</v>
      </c>
    </row>
    <row r="37" spans="1:5">
      <c r="A37" s="4" t="s">
        <v>674</v>
      </c>
      <c r="C37" s="5" t="n">
        <v>488</v>
      </c>
      <c r="D37" s="5" t="n">
        <v>461</v>
      </c>
    </row>
    <row r="38" spans="1:5">
      <c r="A38" s="4" t="s">
        <v>675</v>
      </c>
      <c r="C38" s="5" t="n">
        <v>0</v>
      </c>
      <c r="D38" s="5" t="n">
        <v>0</v>
      </c>
    </row>
    <row r="39" spans="1:5">
      <c r="A39" s="4" t="s">
        <v>676</v>
      </c>
      <c r="C39" s="5" t="n">
        <v>-1394</v>
      </c>
      <c r="D39" s="5" t="n">
        <v>-640</v>
      </c>
    </row>
    <row r="40" spans="1:5">
      <c r="A40" s="4" t="s">
        <v>677</v>
      </c>
      <c r="C40" s="5" t="n">
        <v>197</v>
      </c>
      <c r="D40" s="5" t="n">
        <v>318</v>
      </c>
    </row>
    <row r="41" spans="1:5">
      <c r="A41" s="4" t="s">
        <v>678</v>
      </c>
      <c r="C41" s="5" t="n">
        <v>19905</v>
      </c>
      <c r="E41" s="5" t="n">
        <v>22223</v>
      </c>
    </row>
    <row r="42" spans="1:5">
      <c r="A42" s="4" t="s">
        <v>683</v>
      </c>
    </row>
    <row r="43" spans="1:5">
      <c r="A43" s="3" t="s">
        <v>200</v>
      </c>
    </row>
    <row r="44" spans="1:5">
      <c r="A44" s="4" t="s">
        <v>671</v>
      </c>
      <c r="C44" s="5" t="n">
        <v>47497</v>
      </c>
      <c r="D44" s="5" t="n">
        <v>47823</v>
      </c>
    </row>
    <row r="45" spans="1:5">
      <c r="A45" s="4" t="s">
        <v>672</v>
      </c>
      <c r="C45" s="5" t="n">
        <v>20400</v>
      </c>
      <c r="D45" s="5" t="n">
        <v>26175</v>
      </c>
    </row>
    <row r="46" spans="1:5">
      <c r="A46" s="4" t="s">
        <v>674</v>
      </c>
      <c r="C46" s="5" t="n">
        <v>943</v>
      </c>
      <c r="D46" s="5" t="n">
        <v>6575</v>
      </c>
    </row>
    <row r="47" spans="1:5">
      <c r="A47" s="4" t="s">
        <v>675</v>
      </c>
      <c r="C47" s="5" t="n">
        <v>0</v>
      </c>
      <c r="D47" s="5" t="n">
        <v>0</v>
      </c>
    </row>
    <row r="48" spans="1:5">
      <c r="A48" s="4" t="s">
        <v>676</v>
      </c>
      <c r="C48" s="5" t="n">
        <v>26154</v>
      </c>
      <c r="D48" s="5" t="n">
        <v>15073</v>
      </c>
    </row>
    <row r="49" spans="1:5">
      <c r="A49" s="4" t="s">
        <v>677</v>
      </c>
      <c r="C49" s="5" t="n">
        <v>41</v>
      </c>
      <c r="D49" s="5" t="n">
        <v>96</v>
      </c>
    </row>
    <row r="50" spans="1:5">
      <c r="A50" s="4" t="s">
        <v>678</v>
      </c>
      <c r="C50" s="5" t="n">
        <v>394958</v>
      </c>
      <c r="E50" s="5" t="n">
        <v>388465</v>
      </c>
    </row>
    <row r="51" spans="1:5">
      <c r="A51" s="4" t="s">
        <v>684</v>
      </c>
    </row>
    <row r="52" spans="1:5">
      <c r="A52" s="3" t="s">
        <v>200</v>
      </c>
    </row>
    <row r="53" spans="1:5">
      <c r="A53" s="4" t="s">
        <v>671</v>
      </c>
      <c r="B53" s="4" t="s">
        <v>685</v>
      </c>
      <c r="C53" s="5" t="n">
        <v>-516</v>
      </c>
      <c r="D53" s="5" t="n">
        <v>-533</v>
      </c>
    </row>
    <row r="54" spans="1:5">
      <c r="A54" s="4" t="s">
        <v>672</v>
      </c>
      <c r="C54" s="5" t="n">
        <v>6083</v>
      </c>
      <c r="D54" s="5" t="n">
        <v>7416</v>
      </c>
    </row>
    <row r="55" spans="1:5">
      <c r="A55" s="4" t="s">
        <v>674</v>
      </c>
      <c r="C55" s="5" t="n">
        <v>317</v>
      </c>
      <c r="D55" s="5" t="n">
        <v>310</v>
      </c>
    </row>
    <row r="56" spans="1:5">
      <c r="A56" s="4" t="s">
        <v>675</v>
      </c>
      <c r="C56" s="5" t="n">
        <v>0</v>
      </c>
      <c r="D56" s="5" t="n">
        <v>0</v>
      </c>
    </row>
    <row r="57" spans="1:5">
      <c r="A57" s="4" t="s">
        <v>676</v>
      </c>
      <c r="C57" s="5" t="n">
        <v>-6916</v>
      </c>
      <c r="D57" s="5" t="n">
        <v>-8259</v>
      </c>
    </row>
    <row r="58" spans="1:5">
      <c r="A58" s="4" t="s">
        <v>677</v>
      </c>
      <c r="C58" s="5" t="n">
        <v>172</v>
      </c>
      <c r="D58" s="6" t="n">
        <v>53</v>
      </c>
    </row>
    <row r="59" spans="1:5">
      <c r="A59" s="4" t="s">
        <v>678</v>
      </c>
      <c r="C59" s="6" t="n">
        <v>105304</v>
      </c>
      <c r="E59" s="6" t="n">
        <v>76044</v>
      </c>
    </row>
    <row r="60" spans="1:5"/>
    <row r="61" spans="1:5">
      <c r="A61" s="4" t="s">
        <v>685</v>
      </c>
      <c r="B61" s="4" t="s">
        <v>686</v>
      </c>
    </row>
  </sheetData>
  <mergeCells count="4">
    <mergeCell ref="A1:B2"/>
    <mergeCell ref="C1:D1"/>
    <mergeCell ref="A60:D60"/>
    <mergeCell ref="B61:D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87</v>
      </c>
      <c r="B1" s="2" t="s">
        <v>316</v>
      </c>
    </row>
    <row r="2" spans="1:2">
      <c r="A2" s="4" t="s">
        <v>688</v>
      </c>
    </row>
    <row r="3" spans="1:2">
      <c r="A3" s="3" t="s">
        <v>202</v>
      </c>
    </row>
    <row r="4" spans="1:2">
      <c r="A4" s="4" t="s">
        <v>689</v>
      </c>
      <c r="B4" s="6" t="n">
        <v>8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6" t="n">
        <v>65917</v>
      </c>
      <c r="C3" s="6" t="n">
        <v>33073</v>
      </c>
    </row>
    <row r="4" spans="1:3">
      <c r="A4" s="4" t="s">
        <v>77</v>
      </c>
      <c r="B4" s="5" t="n">
        <v>473</v>
      </c>
      <c r="C4" s="5" t="n">
        <v>473</v>
      </c>
    </row>
    <row r="5" spans="1:3">
      <c r="A5" s="4" t="s">
        <v>78</v>
      </c>
      <c r="B5" s="5" t="n">
        <v>97149</v>
      </c>
      <c r="C5" s="5" t="n">
        <v>106148</v>
      </c>
    </row>
    <row r="6" spans="1:3">
      <c r="A6" s="4" t="s">
        <v>79</v>
      </c>
      <c r="B6" s="5" t="n">
        <v>12844</v>
      </c>
      <c r="C6" s="5" t="n">
        <v>11261</v>
      </c>
    </row>
    <row r="7" spans="1:3">
      <c r="A7" s="4" t="s">
        <v>80</v>
      </c>
      <c r="B7" s="5" t="n">
        <v>34465</v>
      </c>
      <c r="C7" s="5" t="n">
        <v>30642</v>
      </c>
    </row>
    <row r="8" spans="1:3">
      <c r="A8" s="4" t="s">
        <v>81</v>
      </c>
      <c r="B8" s="5" t="n">
        <v>4231</v>
      </c>
      <c r="C8" s="5" t="n">
        <v>4442</v>
      </c>
    </row>
    <row r="9" spans="1:3">
      <c r="A9" s="4" t="s">
        <v>82</v>
      </c>
      <c r="B9" s="5" t="n">
        <v>215079</v>
      </c>
      <c r="C9" s="5" t="n">
        <v>186039</v>
      </c>
    </row>
    <row r="10" spans="1:3">
      <c r="A10" s="4" t="s">
        <v>83</v>
      </c>
      <c r="B10" s="5" t="n">
        <v>69648</v>
      </c>
      <c r="C10" s="5" t="n">
        <v>70121</v>
      </c>
    </row>
    <row r="11" spans="1:3">
      <c r="A11" s="4" t="s">
        <v>84</v>
      </c>
      <c r="B11" s="5" t="n">
        <v>24719</v>
      </c>
      <c r="C11" s="5" t="n">
        <v>24393</v>
      </c>
    </row>
    <row r="12" spans="1:3">
      <c r="A12" s="4" t="s">
        <v>85</v>
      </c>
      <c r="B12" s="5" t="n">
        <v>233822</v>
      </c>
      <c r="C12" s="5" t="n">
        <v>239772</v>
      </c>
    </row>
    <row r="13" spans="1:3">
      <c r="A13" s="4" t="s">
        <v>86</v>
      </c>
      <c r="B13" s="5" t="n">
        <v>44562</v>
      </c>
      <c r="C13" s="5" t="n">
        <v>44922</v>
      </c>
    </row>
    <row r="14" spans="1:3">
      <c r="A14" s="4" t="s">
        <v>87</v>
      </c>
      <c r="B14" s="5" t="n">
        <v>535472</v>
      </c>
      <c r="C14" s="5" t="n">
        <v>582697</v>
      </c>
    </row>
    <row r="15" spans="1:3">
      <c r="A15" s="4" t="s">
        <v>88</v>
      </c>
      <c r="B15" s="5" t="n">
        <v>56870</v>
      </c>
      <c r="C15" s="5" t="n">
        <v>58212</v>
      </c>
    </row>
    <row r="16" spans="1:3">
      <c r="A16" s="4" t="s">
        <v>89</v>
      </c>
      <c r="B16" s="5" t="n">
        <v>43572</v>
      </c>
      <c r="C16" s="5" t="n">
        <v>43763</v>
      </c>
    </row>
    <row r="17" spans="1:3">
      <c r="A17" s="4" t="s">
        <v>90</v>
      </c>
      <c r="B17" s="5" t="n">
        <v>1223744</v>
      </c>
      <c r="C17" s="5" t="n">
        <v>1249919</v>
      </c>
    </row>
    <row r="18" spans="1:3">
      <c r="A18" s="3" t="s">
        <v>91</v>
      </c>
    </row>
    <row r="19" spans="1:3">
      <c r="A19" s="4" t="s">
        <v>92</v>
      </c>
      <c r="B19" s="5" t="n">
        <v>5642</v>
      </c>
      <c r="C19" s="5" t="n">
        <v>5919</v>
      </c>
    </row>
    <row r="20" spans="1:3">
      <c r="A20" s="4" t="s">
        <v>93</v>
      </c>
      <c r="B20" s="5" t="n">
        <v>12803</v>
      </c>
      <c r="C20" s="5" t="n">
        <v>9094</v>
      </c>
    </row>
    <row r="21" spans="1:3">
      <c r="A21" s="4" t="s">
        <v>94</v>
      </c>
      <c r="B21" s="5" t="n">
        <v>6974</v>
      </c>
      <c r="C21" s="5" t="n">
        <v>10903</v>
      </c>
    </row>
    <row r="22" spans="1:3">
      <c r="A22" s="4" t="s">
        <v>95</v>
      </c>
      <c r="B22" s="5" t="n">
        <v>16696</v>
      </c>
      <c r="C22" s="5" t="n">
        <v>14804</v>
      </c>
    </row>
    <row r="23" spans="1:3">
      <c r="A23" s="4" t="s">
        <v>96</v>
      </c>
      <c r="B23" s="5" t="n">
        <v>8745</v>
      </c>
      <c r="C23" s="5" t="n">
        <v>8980</v>
      </c>
    </row>
    <row r="24" spans="1:3">
      <c r="A24" s="4" t="s">
        <v>97</v>
      </c>
      <c r="B24" s="5" t="n">
        <v>28786</v>
      </c>
      <c r="C24" s="5" t="n">
        <v>25393</v>
      </c>
    </row>
    <row r="25" spans="1:3">
      <c r="A25" s="4" t="s">
        <v>98</v>
      </c>
      <c r="B25" s="5" t="n">
        <v>22497</v>
      </c>
      <c r="C25" s="5" t="n">
        <v>25945</v>
      </c>
    </row>
    <row r="26" spans="1:3">
      <c r="A26" s="4" t="s">
        <v>99</v>
      </c>
      <c r="B26" s="5" t="n">
        <v>102143</v>
      </c>
      <c r="C26" s="5" t="n">
        <v>101038</v>
      </c>
    </row>
    <row r="27" spans="1:3">
      <c r="A27" s="4" t="s">
        <v>100</v>
      </c>
      <c r="B27" s="5" t="n">
        <v>870012</v>
      </c>
      <c r="C27" s="5" t="n">
        <v>850308</v>
      </c>
    </row>
    <row r="28" spans="1:3">
      <c r="A28" s="4" t="s">
        <v>101</v>
      </c>
      <c r="B28" s="5" t="n">
        <v>14456</v>
      </c>
      <c r="C28" s="5" t="n">
        <v>14826</v>
      </c>
    </row>
    <row r="29" spans="1:3">
      <c r="A29" s="4" t="s">
        <v>102</v>
      </c>
      <c r="B29" s="5" t="n">
        <v>40271</v>
      </c>
      <c r="C29" s="5" t="n">
        <v>40494</v>
      </c>
    </row>
    <row r="30" spans="1:3">
      <c r="A30" s="4" t="s">
        <v>103</v>
      </c>
      <c r="B30" s="5" t="n">
        <v>25198</v>
      </c>
      <c r="C30" s="5" t="n">
        <v>25054</v>
      </c>
    </row>
    <row r="31" spans="1:3">
      <c r="A31" s="4" t="s">
        <v>104</v>
      </c>
      <c r="B31" s="5" t="n">
        <v>2704</v>
      </c>
      <c r="C31" s="5" t="n">
        <v>24560</v>
      </c>
    </row>
    <row r="32" spans="1:3">
      <c r="A32" s="4" t="s">
        <v>105</v>
      </c>
      <c r="B32" s="5" t="n">
        <v>1054784</v>
      </c>
      <c r="C32" s="5" t="n">
        <v>1056280</v>
      </c>
    </row>
    <row r="33" spans="1:3">
      <c r="A33" s="4" t="s">
        <v>106</v>
      </c>
      <c r="B33" s="5" t="n">
        <v>10292</v>
      </c>
      <c r="C33" s="5" t="n">
        <v>10564</v>
      </c>
    </row>
    <row r="34" spans="1:3">
      <c r="A34" s="3" t="s">
        <v>107</v>
      </c>
    </row>
    <row r="35" spans="1:3">
      <c r="A35" s="4" t="s">
        <v>108</v>
      </c>
      <c r="B35" s="5" t="n">
        <v>0</v>
      </c>
      <c r="C35" s="5" t="n">
        <v>0</v>
      </c>
    </row>
    <row r="36" spans="1:3">
      <c r="A36" s="4" t="s">
        <v>109</v>
      </c>
      <c r="B36" s="5" t="n">
        <v>978615</v>
      </c>
      <c r="C36" s="5" t="n">
        <v>979834</v>
      </c>
    </row>
    <row r="37" spans="1:3">
      <c r="A37" s="4" t="s">
        <v>110</v>
      </c>
      <c r="B37" s="5" t="n">
        <v>-819993</v>
      </c>
      <c r="C37" s="5" t="n">
        <v>-796806</v>
      </c>
    </row>
    <row r="38" spans="1:3">
      <c r="A38" s="4" t="s">
        <v>111</v>
      </c>
      <c r="B38" s="5" t="n">
        <v>158668</v>
      </c>
      <c r="C38" s="5" t="n">
        <v>183075</v>
      </c>
    </row>
    <row r="39" spans="1:3">
      <c r="A39" s="4" t="s">
        <v>112</v>
      </c>
      <c r="B39" s="5" t="n">
        <v>1223744</v>
      </c>
      <c r="C39" s="5" t="n">
        <v>1249919</v>
      </c>
    </row>
    <row r="40" spans="1:3">
      <c r="A40" s="4" t="s">
        <v>32</v>
      </c>
    </row>
    <row r="41" spans="1:3">
      <c r="A41" s="3" t="s">
        <v>107</v>
      </c>
    </row>
    <row r="42" spans="1:3">
      <c r="A42" s="4" t="s">
        <v>113</v>
      </c>
      <c r="B42" s="5" t="n">
        <v>2</v>
      </c>
      <c r="C42" s="5" t="n">
        <v>2</v>
      </c>
    </row>
    <row r="43" spans="1:3">
      <c r="A43" s="4" t="s">
        <v>34</v>
      </c>
    </row>
    <row r="44" spans="1:3">
      <c r="A44" s="3" t="s">
        <v>107</v>
      </c>
    </row>
    <row r="45" spans="1:3">
      <c r="A45" s="4" t="s">
        <v>113</v>
      </c>
      <c r="B45" s="5" t="n">
        <v>3</v>
      </c>
      <c r="C45" s="5" t="n">
        <v>3</v>
      </c>
    </row>
    <row r="46" spans="1:3">
      <c r="A46" s="4" t="s">
        <v>35</v>
      </c>
    </row>
    <row r="47" spans="1:3">
      <c r="A47" s="3" t="s">
        <v>107</v>
      </c>
    </row>
    <row r="48" spans="1:3">
      <c r="A48" s="4" t="s">
        <v>113</v>
      </c>
      <c r="B48" s="5" t="n">
        <v>3</v>
      </c>
      <c r="C48" s="5" t="n">
        <v>3</v>
      </c>
    </row>
    <row r="49" spans="1:3">
      <c r="A49" s="4" t="s">
        <v>36</v>
      </c>
    </row>
    <row r="50" spans="1:3">
      <c r="A50" s="3" t="s">
        <v>107</v>
      </c>
    </row>
    <row r="51" spans="1:3">
      <c r="A51" s="4" t="s">
        <v>113</v>
      </c>
      <c r="B51" s="6" t="n">
        <v>38</v>
      </c>
      <c r="C51" s="6" t="n">
        <v>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37"/>
  </cols>
  <sheetData>
    <row r="1" spans="1:2">
      <c r="A1" s="1" t="s">
        <v>690</v>
      </c>
      <c r="B1" s="2" t="s">
        <v>691</v>
      </c>
    </row>
    <row r="2" spans="1:2">
      <c r="A2" s="3" t="s">
        <v>692</v>
      </c>
    </row>
    <row r="3" spans="1:2">
      <c r="A3" s="4" t="s">
        <v>693</v>
      </c>
      <c r="B3" s="5" t="n">
        <v>150000</v>
      </c>
    </row>
    <row r="4" spans="1:2">
      <c r="A4" s="4" t="s">
        <v>694</v>
      </c>
      <c r="B4" s="6" t="n">
        <v>135000</v>
      </c>
    </row>
    <row r="5" spans="1:2">
      <c r="A5" s="4" t="s">
        <v>695</v>
      </c>
      <c r="B5" s="7" t="n">
        <v>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74</v>
      </c>
    </row>
    <row r="2" spans="1:3">
      <c r="A2" s="4" t="s">
        <v>115</v>
      </c>
      <c r="B2" s="6" t="n">
        <v>7159</v>
      </c>
      <c r="C2" s="6" t="n">
        <v>7416</v>
      </c>
    </row>
    <row r="3" spans="1:3">
      <c r="A3" s="4" t="s">
        <v>116</v>
      </c>
      <c r="B3" s="8" t="n">
        <v>0.001</v>
      </c>
      <c r="C3" s="8" t="n">
        <v>0.001</v>
      </c>
    </row>
    <row r="4" spans="1:3">
      <c r="A4" s="4" t="s">
        <v>117</v>
      </c>
      <c r="B4" s="5" t="n">
        <v>1000000</v>
      </c>
      <c r="C4" s="5" t="n">
        <v>1000000</v>
      </c>
    </row>
    <row r="5" spans="1:3">
      <c r="A5" s="4" t="s">
        <v>118</v>
      </c>
      <c r="B5" s="5" t="n">
        <v>0</v>
      </c>
      <c r="C5" s="5" t="n">
        <v>0</v>
      </c>
    </row>
    <row r="6" spans="1:3">
      <c r="A6" s="4" t="s">
        <v>32</v>
      </c>
    </row>
    <row r="7" spans="1:3">
      <c r="A7" s="4" t="s">
        <v>119</v>
      </c>
      <c r="B7" s="8" t="n">
        <v>0.001</v>
      </c>
      <c r="C7" s="8" t="n">
        <v>0.001</v>
      </c>
    </row>
    <row r="8" spans="1:3">
      <c r="A8" s="4" t="s">
        <v>120</v>
      </c>
      <c r="B8" s="5" t="n">
        <v>30000000</v>
      </c>
      <c r="C8" s="5" t="n">
        <v>30000000</v>
      </c>
    </row>
    <row r="9" spans="1:3">
      <c r="A9" s="4" t="s">
        <v>121</v>
      </c>
      <c r="B9" s="5" t="n">
        <v>1582359</v>
      </c>
      <c r="C9" s="5" t="n">
        <v>1582375</v>
      </c>
    </row>
    <row r="10" spans="1:3">
      <c r="A10" s="4" t="s">
        <v>122</v>
      </c>
      <c r="B10" s="5" t="n">
        <v>1582359</v>
      </c>
      <c r="C10" s="5" t="n">
        <v>1582375</v>
      </c>
    </row>
    <row r="11" spans="1:3">
      <c r="A11" s="4" t="s">
        <v>34</v>
      </c>
    </row>
    <row r="12" spans="1:3">
      <c r="A12" s="4" t="s">
        <v>119</v>
      </c>
      <c r="B12" s="8" t="n">
        <v>0.001</v>
      </c>
      <c r="C12" s="8" t="n">
        <v>0.001</v>
      </c>
    </row>
    <row r="13" spans="1:3">
      <c r="A13" s="4" t="s">
        <v>120</v>
      </c>
      <c r="B13" s="5" t="n">
        <v>150000000</v>
      </c>
      <c r="C13" s="5" t="n">
        <v>150000000</v>
      </c>
    </row>
    <row r="14" spans="1:3">
      <c r="A14" s="4" t="s">
        <v>121</v>
      </c>
      <c r="B14" s="5" t="n">
        <v>2861843</v>
      </c>
      <c r="C14" s="5" t="n">
        <v>2861843</v>
      </c>
    </row>
    <row r="15" spans="1:3">
      <c r="A15" s="4" t="s">
        <v>122</v>
      </c>
      <c r="B15" s="5" t="n">
        <v>2861843</v>
      </c>
      <c r="C15" s="5" t="n">
        <v>2861843</v>
      </c>
    </row>
    <row r="16" spans="1:3">
      <c r="A16" s="4" t="s">
        <v>35</v>
      </c>
    </row>
    <row r="17" spans="1:3">
      <c r="A17" s="4" t="s">
        <v>119</v>
      </c>
      <c r="B17" s="8" t="n">
        <v>0.001</v>
      </c>
      <c r="C17" s="8" t="n">
        <v>0.001</v>
      </c>
    </row>
    <row r="18" spans="1:3">
      <c r="A18" s="4" t="s">
        <v>120</v>
      </c>
      <c r="B18" s="5" t="n">
        <v>150000000</v>
      </c>
      <c r="C18" s="5" t="n">
        <v>150000000</v>
      </c>
    </row>
    <row r="19" spans="1:3">
      <c r="A19" s="4" t="s">
        <v>121</v>
      </c>
      <c r="B19" s="5" t="n">
        <v>2928906</v>
      </c>
      <c r="C19" s="5" t="n">
        <v>2928906</v>
      </c>
    </row>
    <row r="20" spans="1:3">
      <c r="A20" s="4" t="s">
        <v>122</v>
      </c>
      <c r="B20" s="5" t="n">
        <v>2928906</v>
      </c>
      <c r="C20" s="5" t="n">
        <v>2928906</v>
      </c>
    </row>
    <row r="21" spans="1:3">
      <c r="A21" s="4" t="s">
        <v>36</v>
      </c>
    </row>
    <row r="22" spans="1:3">
      <c r="A22" s="4" t="s">
        <v>119</v>
      </c>
      <c r="B22" s="8" t="n">
        <v>0.001</v>
      </c>
      <c r="C22" s="8" t="n">
        <v>0.001</v>
      </c>
    </row>
    <row r="23" spans="1:3">
      <c r="A23" s="4" t="s">
        <v>120</v>
      </c>
      <c r="B23" s="5" t="n">
        <v>150000000</v>
      </c>
      <c r="C23" s="5" t="n">
        <v>150000000</v>
      </c>
    </row>
    <row r="24" spans="1:3">
      <c r="A24" s="4" t="s">
        <v>121</v>
      </c>
      <c r="B24" s="5" t="n">
        <v>38204964</v>
      </c>
      <c r="C24" s="5" t="n">
        <v>38752749</v>
      </c>
    </row>
    <row r="25" spans="1:3">
      <c r="A25" s="4" t="s">
        <v>122</v>
      </c>
      <c r="B25" s="5" t="n">
        <v>38204964</v>
      </c>
      <c r="C25" s="5" t="n">
        <v>38752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7"/>
    <col customWidth="1" max="5" min="5" width="30"/>
    <col customWidth="1" max="6" min="6" width="30"/>
    <col customWidth="1" max="7" min="7" width="30"/>
    <col customWidth="1" max="8" min="8" width="21"/>
    <col customWidth="1" max="9" min="9" width="11"/>
  </cols>
  <sheetData>
    <row r="1" spans="1:9">
      <c r="A1" s="1" t="s">
        <v>123</v>
      </c>
      <c r="B1" s="2" t="s">
        <v>124</v>
      </c>
      <c r="C1" s="2" t="s">
        <v>125</v>
      </c>
      <c r="D1" s="2" t="s">
        <v>126</v>
      </c>
      <c r="E1" s="2" t="s">
        <v>32</v>
      </c>
      <c r="F1" s="2" t="s">
        <v>34</v>
      </c>
      <c r="G1" s="2" t="s">
        <v>35</v>
      </c>
      <c r="H1" s="2" t="s">
        <v>36</v>
      </c>
      <c r="I1" s="2" t="s">
        <v>127</v>
      </c>
    </row>
    <row r="2" spans="1:9">
      <c r="A2" s="4" t="s">
        <v>128</v>
      </c>
      <c r="B2" s="6" t="n">
        <v>978628</v>
      </c>
      <c r="C2" s="6" t="n">
        <v>-803534</v>
      </c>
      <c r="D2" s="6" t="n">
        <v>0</v>
      </c>
      <c r="E2" s="6" t="n">
        <v>2</v>
      </c>
      <c r="F2" s="6" t="n">
        <v>3</v>
      </c>
      <c r="G2" s="6" t="n">
        <v>3</v>
      </c>
      <c r="H2" s="6" t="n">
        <v>39</v>
      </c>
      <c r="I2" s="6" t="n">
        <v>175141</v>
      </c>
    </row>
    <row r="3" spans="1:9">
      <c r="A3" s="4" t="s">
        <v>129</v>
      </c>
      <c r="B3" s="5" t="n">
        <v>0</v>
      </c>
      <c r="C3" s="5" t="n">
        <v>-3104</v>
      </c>
      <c r="D3" s="5" t="n">
        <v>0</v>
      </c>
      <c r="E3" s="5" t="n">
        <v>0</v>
      </c>
      <c r="F3" s="5" t="n">
        <v>0</v>
      </c>
      <c r="G3" s="5" t="n">
        <v>0</v>
      </c>
      <c r="H3" s="5" t="n">
        <v>0</v>
      </c>
      <c r="I3" s="5" t="n">
        <v>-3104</v>
      </c>
    </row>
    <row r="4" spans="1:9">
      <c r="A4" s="4" t="s">
        <v>130</v>
      </c>
      <c r="B4" s="5" t="n">
        <v>-2447</v>
      </c>
      <c r="C4" s="5" t="n">
        <v>0</v>
      </c>
      <c r="D4" s="5" t="n">
        <v>0</v>
      </c>
      <c r="E4" s="5" t="n">
        <v>0</v>
      </c>
      <c r="F4" s="5" t="n">
        <v>0</v>
      </c>
      <c r="G4" s="5" t="n">
        <v>0</v>
      </c>
      <c r="H4" s="5" t="n">
        <v>-1</v>
      </c>
      <c r="I4" s="5" t="n">
        <v>-2448</v>
      </c>
    </row>
    <row r="5" spans="1:9">
      <c r="A5" s="4" t="s">
        <v>131</v>
      </c>
      <c r="B5" s="5" t="n">
        <v>29</v>
      </c>
      <c r="C5" s="5" t="n">
        <v>0</v>
      </c>
      <c r="D5" s="5" t="n">
        <v>0</v>
      </c>
      <c r="E5" s="5" t="n">
        <v>0</v>
      </c>
      <c r="F5" s="5" t="n">
        <v>0</v>
      </c>
      <c r="G5" s="5" t="n">
        <v>0</v>
      </c>
      <c r="H5" s="5" t="n">
        <v>0</v>
      </c>
      <c r="I5" s="5" t="n">
        <v>29</v>
      </c>
    </row>
    <row r="6" spans="1:9">
      <c r="A6" s="4" t="s">
        <v>132</v>
      </c>
      <c r="B6" s="5" t="n">
        <v>-44</v>
      </c>
      <c r="C6" s="5" t="n">
        <v>0</v>
      </c>
      <c r="D6" s="5" t="n">
        <v>0</v>
      </c>
      <c r="E6" s="5" t="n">
        <v>0</v>
      </c>
      <c r="F6" s="5" t="n">
        <v>0</v>
      </c>
      <c r="G6" s="5" t="n">
        <v>0</v>
      </c>
      <c r="H6" s="5" t="n">
        <v>0</v>
      </c>
      <c r="I6" s="5" t="n">
        <v>-44</v>
      </c>
    </row>
    <row r="7" spans="1:9">
      <c r="A7" s="4" t="s">
        <v>133</v>
      </c>
      <c r="B7" s="5" t="n">
        <v>1609</v>
      </c>
      <c r="C7" s="5" t="n">
        <v>0</v>
      </c>
      <c r="D7" s="5" t="n">
        <v>0</v>
      </c>
      <c r="E7" s="5" t="n">
        <v>0</v>
      </c>
      <c r="F7" s="5" t="n">
        <v>0</v>
      </c>
      <c r="G7" s="5" t="n">
        <v>0</v>
      </c>
      <c r="H7" s="5" t="n">
        <v>0</v>
      </c>
      <c r="I7" s="5" t="n">
        <v>1609</v>
      </c>
    </row>
    <row r="8" spans="1:9">
      <c r="A8" s="4" t="s">
        <v>134</v>
      </c>
      <c r="B8" s="5" t="n">
        <v>511</v>
      </c>
      <c r="C8" s="5" t="n">
        <v>0</v>
      </c>
      <c r="D8" s="5" t="n">
        <v>0</v>
      </c>
      <c r="E8" s="5" t="n">
        <v>0</v>
      </c>
      <c r="F8" s="5" t="n">
        <v>0</v>
      </c>
      <c r="G8" s="5" t="n">
        <v>0</v>
      </c>
      <c r="H8" s="5" t="n">
        <v>0</v>
      </c>
      <c r="I8" s="5" t="n">
        <v>511</v>
      </c>
    </row>
    <row r="9" spans="1:9">
      <c r="A9" s="4" t="s">
        <v>135</v>
      </c>
      <c r="B9" s="5" t="n">
        <v>978286</v>
      </c>
      <c r="C9" s="5" t="n">
        <v>-800835</v>
      </c>
      <c r="D9" s="5" t="n">
        <v>0</v>
      </c>
      <c r="E9" s="5" t="n">
        <v>2</v>
      </c>
      <c r="F9" s="5" t="n">
        <v>3</v>
      </c>
      <c r="G9" s="5" t="n">
        <v>3</v>
      </c>
      <c r="H9" s="5" t="n">
        <v>38</v>
      </c>
      <c r="I9" s="5" t="n">
        <v>177497</v>
      </c>
    </row>
    <row r="10" spans="1:9">
      <c r="A10" s="4" t="s">
        <v>136</v>
      </c>
      <c r="B10" s="5" t="n">
        <v>0</v>
      </c>
      <c r="C10" s="5" t="n">
        <v>5803</v>
      </c>
      <c r="D10" s="5" t="n">
        <v>0</v>
      </c>
      <c r="E10" s="5" t="n">
        <v>0</v>
      </c>
      <c r="F10" s="5" t="n">
        <v>0</v>
      </c>
      <c r="G10" s="5" t="n">
        <v>0</v>
      </c>
      <c r="H10" s="5" t="n">
        <v>0</v>
      </c>
      <c r="I10" s="5" t="n">
        <v>5803</v>
      </c>
    </row>
    <row r="11" spans="1:9">
      <c r="A11" s="4" t="s">
        <v>137</v>
      </c>
      <c r="B11" s="5" t="n">
        <v>979834</v>
      </c>
      <c r="C11" s="5" t="n">
        <v>-796806</v>
      </c>
      <c r="D11" s="5" t="n">
        <v>0</v>
      </c>
      <c r="E11" s="5" t="n">
        <v>2</v>
      </c>
      <c r="F11" s="5" t="n">
        <v>3</v>
      </c>
      <c r="G11" s="5" t="n">
        <v>3</v>
      </c>
      <c r="H11" s="5" t="n">
        <v>39</v>
      </c>
      <c r="I11" s="5" t="n">
        <v>183075</v>
      </c>
    </row>
    <row r="12" spans="1:9">
      <c r="A12" s="4" t="s">
        <v>129</v>
      </c>
      <c r="B12" s="5" t="n">
        <v>0</v>
      </c>
      <c r="C12" s="5" t="n">
        <v>-23187</v>
      </c>
      <c r="D12" s="5" t="n">
        <v>0</v>
      </c>
      <c r="E12" s="5" t="n">
        <v>0</v>
      </c>
      <c r="F12" s="5" t="n">
        <v>0</v>
      </c>
      <c r="G12" s="5" t="n">
        <v>0</v>
      </c>
      <c r="H12" s="5" t="n">
        <v>0</v>
      </c>
      <c r="I12" s="5" t="n">
        <v>-23187</v>
      </c>
    </row>
    <row r="13" spans="1:9">
      <c r="A13" s="4" t="s">
        <v>130</v>
      </c>
      <c r="B13" s="5" t="n">
        <v>-1013</v>
      </c>
      <c r="C13" s="5" t="n">
        <v>0</v>
      </c>
      <c r="D13" s="5" t="n">
        <v>0</v>
      </c>
      <c r="E13" s="5" t="n">
        <v>0</v>
      </c>
      <c r="F13" s="5" t="n">
        <v>0</v>
      </c>
      <c r="G13" s="5" t="n">
        <v>0</v>
      </c>
      <c r="H13" s="5" t="n">
        <v>-1</v>
      </c>
      <c r="I13" s="5" t="n">
        <v>-1014</v>
      </c>
    </row>
    <row r="14" spans="1:9">
      <c r="A14" s="4" t="s">
        <v>132</v>
      </c>
      <c r="B14" s="5" t="n">
        <v>-599</v>
      </c>
      <c r="C14" s="5" t="n">
        <v>0</v>
      </c>
      <c r="D14" s="5" t="n">
        <v>0</v>
      </c>
      <c r="E14" s="5" t="n">
        <v>0</v>
      </c>
      <c r="F14" s="5" t="n">
        <v>0</v>
      </c>
      <c r="G14" s="5" t="n">
        <v>0</v>
      </c>
      <c r="H14" s="5" t="n">
        <v>0</v>
      </c>
      <c r="I14" s="5" t="n">
        <v>-599</v>
      </c>
    </row>
    <row r="15" spans="1:9">
      <c r="A15" s="4" t="s">
        <v>134</v>
      </c>
      <c r="B15" s="5" t="n">
        <v>393</v>
      </c>
      <c r="C15" s="5" t="n">
        <v>0</v>
      </c>
      <c r="D15" s="5" t="n">
        <v>0</v>
      </c>
      <c r="E15" s="5" t="n">
        <v>0</v>
      </c>
      <c r="F15" s="5" t="n">
        <v>0</v>
      </c>
      <c r="G15" s="5" t="n">
        <v>0</v>
      </c>
      <c r="H15" s="5" t="n">
        <v>0</v>
      </c>
      <c r="I15" s="5" t="n">
        <v>393</v>
      </c>
    </row>
    <row r="16" spans="1:9">
      <c r="A16" s="4" t="s">
        <v>138</v>
      </c>
      <c r="B16" s="6" t="n">
        <v>978615</v>
      </c>
      <c r="C16" s="6" t="n">
        <v>-819993</v>
      </c>
      <c r="D16" s="6" t="n">
        <v>0</v>
      </c>
      <c r="E16" s="6" t="n">
        <v>2</v>
      </c>
      <c r="F16" s="6" t="n">
        <v>3</v>
      </c>
      <c r="G16" s="6" t="n">
        <v>3</v>
      </c>
      <c r="H16" s="6" t="n">
        <v>38</v>
      </c>
      <c r="I16" s="6" t="n">
        <v>1586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38</v>
      </c>
    </row>
    <row r="3" spans="1:3">
      <c r="A3" s="4" t="s">
        <v>140</v>
      </c>
      <c r="C3" s="5" t="n">
        <v>15000</v>
      </c>
    </row>
    <row r="4" spans="1:3">
      <c r="A4" s="4" t="s">
        <v>32</v>
      </c>
    </row>
    <row r="5" spans="1:3">
      <c r="A5" s="4" t="s">
        <v>141</v>
      </c>
      <c r="C5" s="5" t="n">
        <v>22380</v>
      </c>
    </row>
    <row r="6" spans="1:3">
      <c r="A6" s="4" t="s">
        <v>36</v>
      </c>
    </row>
    <row r="7" spans="1:3">
      <c r="A7" s="4" t="s">
        <v>141</v>
      </c>
      <c r="B7" s="5" t="n">
        <v>547801</v>
      </c>
      <c r="C7" s="5" t="n">
        <v>1220657</v>
      </c>
    </row>
    <row r="8" spans="1:3">
      <c r="A8" s="4" t="s">
        <v>142</v>
      </c>
      <c r="C8" s="5" t="n">
        <v>7552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2</v>
      </c>
      <c r="C2" s="2" t="s">
        <v>38</v>
      </c>
    </row>
    <row r="3" spans="1:3">
      <c r="A3" s="3" t="s">
        <v>144</v>
      </c>
    </row>
    <row r="4" spans="1:3">
      <c r="A4" s="4" t="s">
        <v>129</v>
      </c>
      <c r="B4" s="6" t="n">
        <v>-23058</v>
      </c>
      <c r="C4" s="6" t="n">
        <v>-2979</v>
      </c>
    </row>
    <row r="5" spans="1:3">
      <c r="A5" s="3" t="s">
        <v>145</v>
      </c>
    </row>
    <row r="6" spans="1:3">
      <c r="A6" s="4" t="s">
        <v>45</v>
      </c>
      <c r="B6" s="5" t="n">
        <v>2548</v>
      </c>
      <c r="C6" s="5" t="n">
        <v>8274</v>
      </c>
    </row>
    <row r="7" spans="1:3">
      <c r="A7" s="4" t="s">
        <v>146</v>
      </c>
      <c r="B7" s="5" t="n">
        <v>1050</v>
      </c>
      <c r="C7" s="5" t="n">
        <v>943</v>
      </c>
    </row>
    <row r="8" spans="1:3">
      <c r="A8" s="4" t="s">
        <v>147</v>
      </c>
      <c r="B8" s="5" t="n">
        <v>7637</v>
      </c>
      <c r="C8" s="5" t="n">
        <v>11759</v>
      </c>
    </row>
    <row r="9" spans="1:3">
      <c r="A9" s="4" t="s">
        <v>148</v>
      </c>
      <c r="B9" s="5" t="n">
        <v>257</v>
      </c>
      <c r="C9" s="5" t="n">
        <v>257</v>
      </c>
    </row>
    <row r="10" spans="1:3">
      <c r="A10" s="4" t="s">
        <v>149</v>
      </c>
      <c r="B10" s="5" t="n">
        <v>-21856</v>
      </c>
      <c r="C10" s="5" t="n">
        <v>-573</v>
      </c>
    </row>
    <row r="11" spans="1:3">
      <c r="A11" s="4" t="s">
        <v>150</v>
      </c>
      <c r="B11" s="5" t="n">
        <v>2008</v>
      </c>
      <c r="C11" s="5" t="n">
        <v>1497</v>
      </c>
    </row>
    <row r="12" spans="1:3">
      <c r="A12" s="4" t="s">
        <v>151</v>
      </c>
      <c r="B12" s="5" t="n">
        <v>1207</v>
      </c>
      <c r="C12" s="5" t="n">
        <v>1321</v>
      </c>
    </row>
    <row r="13" spans="1:3">
      <c r="A13" s="4" t="s">
        <v>152</v>
      </c>
      <c r="B13" s="5" t="n">
        <v>518</v>
      </c>
      <c r="C13" s="5" t="n">
        <v>483</v>
      </c>
    </row>
    <row r="14" spans="1:3">
      <c r="A14" s="4" t="s">
        <v>46</v>
      </c>
      <c r="B14" s="5" t="n">
        <v>53650</v>
      </c>
      <c r="C14" s="5" t="n">
        <v>0</v>
      </c>
    </row>
    <row r="15" spans="1:3">
      <c r="A15" s="4" t="s">
        <v>153</v>
      </c>
      <c r="B15" s="5" t="n">
        <v>393</v>
      </c>
      <c r="C15" s="5" t="n">
        <v>511</v>
      </c>
    </row>
    <row r="16" spans="1:3">
      <c r="A16" s="3" t="s">
        <v>154</v>
      </c>
    </row>
    <row r="17" spans="1:3">
      <c r="A17" s="4" t="s">
        <v>155</v>
      </c>
      <c r="B17" s="5" t="n">
        <v>8999</v>
      </c>
      <c r="C17" s="5" t="n">
        <v>9255</v>
      </c>
    </row>
    <row r="18" spans="1:3">
      <c r="A18" s="4" t="s">
        <v>156</v>
      </c>
      <c r="B18" s="5" t="n">
        <v>-1767</v>
      </c>
      <c r="C18" s="5" t="n">
        <v>-3702</v>
      </c>
    </row>
    <row r="19" spans="1:3">
      <c r="A19" s="4" t="s">
        <v>157</v>
      </c>
      <c r="B19" s="5" t="n">
        <v>-1817</v>
      </c>
      <c r="C19" s="5" t="n">
        <v>-2498</v>
      </c>
    </row>
    <row r="20" spans="1:3">
      <c r="A20" s="4" t="s">
        <v>92</v>
      </c>
      <c r="B20" s="5" t="n">
        <v>-277</v>
      </c>
      <c r="C20" s="5" t="n">
        <v>230</v>
      </c>
    </row>
    <row r="21" spans="1:3">
      <c r="A21" s="4" t="s">
        <v>93</v>
      </c>
      <c r="B21" s="5" t="n">
        <v>3709</v>
      </c>
      <c r="C21" s="5" t="n">
        <v>6195</v>
      </c>
    </row>
    <row r="22" spans="1:3">
      <c r="A22" s="4" t="s">
        <v>94</v>
      </c>
      <c r="B22" s="5" t="n">
        <v>-3929</v>
      </c>
      <c r="C22" s="5" t="n">
        <v>-7888</v>
      </c>
    </row>
    <row r="23" spans="1:3">
      <c r="A23" s="4" t="s">
        <v>158</v>
      </c>
      <c r="B23" s="5" t="n">
        <v>2227</v>
      </c>
      <c r="C23" s="5" t="n">
        <v>7982</v>
      </c>
    </row>
    <row r="24" spans="1:3">
      <c r="A24" s="4" t="s">
        <v>159</v>
      </c>
      <c r="B24" s="5" t="n">
        <v>-9464</v>
      </c>
      <c r="C24" s="5" t="n">
        <v>-14812</v>
      </c>
    </row>
    <row r="25" spans="1:3">
      <c r="A25" s="4" t="s">
        <v>160</v>
      </c>
      <c r="B25" s="5" t="n">
        <v>22035</v>
      </c>
      <c r="C25" s="5" t="n">
        <v>16255</v>
      </c>
    </row>
    <row r="26" spans="1:3">
      <c r="A26" s="3" t="s">
        <v>161</v>
      </c>
    </row>
    <row r="27" spans="1:3">
      <c r="A27" s="4" t="s">
        <v>162</v>
      </c>
      <c r="B27" s="5" t="n">
        <v>-1430</v>
      </c>
      <c r="C27" s="5" t="n">
        <v>-707</v>
      </c>
    </row>
    <row r="28" spans="1:3">
      <c r="A28" s="4" t="s">
        <v>163</v>
      </c>
      <c r="B28" s="5" t="n">
        <v>-475</v>
      </c>
      <c r="C28" s="5" t="n">
        <v>0</v>
      </c>
    </row>
    <row r="29" spans="1:3">
      <c r="A29" s="4" t="s">
        <v>164</v>
      </c>
      <c r="B29" s="5" t="n">
        <v>-1905</v>
      </c>
      <c r="C29" s="5" t="n">
        <v>-707</v>
      </c>
    </row>
    <row r="30" spans="1:3">
      <c r="A30" s="3" t="s">
        <v>165</v>
      </c>
    </row>
    <row r="31" spans="1:3">
      <c r="A31" s="4" t="s">
        <v>166</v>
      </c>
      <c r="B31" s="5" t="n">
        <v>0</v>
      </c>
      <c r="C31" s="5" t="n">
        <v>-279</v>
      </c>
    </row>
    <row r="32" spans="1:3">
      <c r="A32" s="4" t="s">
        <v>167</v>
      </c>
      <c r="B32" s="5" t="n">
        <v>0</v>
      </c>
      <c r="C32" s="5" t="n">
        <v>-11872</v>
      </c>
    </row>
    <row r="33" spans="1:3">
      <c r="A33" s="4" t="s">
        <v>168</v>
      </c>
      <c r="B33" s="5" t="n">
        <v>27500</v>
      </c>
      <c r="C33" s="5" t="n">
        <v>3000</v>
      </c>
    </row>
    <row r="34" spans="1:3">
      <c r="A34" s="4" t="s">
        <v>169</v>
      </c>
      <c r="B34" s="5" t="n">
        <v>-1000</v>
      </c>
      <c r="C34" s="5" t="n">
        <v>0</v>
      </c>
    </row>
    <row r="35" spans="1:3">
      <c r="A35" s="4" t="s">
        <v>170</v>
      </c>
      <c r="B35" s="5" t="n">
        <v>0</v>
      </c>
      <c r="C35" s="5" t="n">
        <v>29</v>
      </c>
    </row>
    <row r="36" spans="1:3">
      <c r="A36" s="4" t="s">
        <v>171</v>
      </c>
      <c r="B36" s="5" t="n">
        <v>0</v>
      </c>
      <c r="C36" s="5" t="n">
        <v>-2037</v>
      </c>
    </row>
    <row r="37" spans="1:3">
      <c r="A37" s="4" t="s">
        <v>172</v>
      </c>
      <c r="B37" s="5" t="n">
        <v>-1014</v>
      </c>
      <c r="C37" s="5" t="n">
        <v>-2448</v>
      </c>
    </row>
    <row r="38" spans="1:3">
      <c r="A38" s="4" t="s">
        <v>173</v>
      </c>
      <c r="B38" s="5" t="n">
        <v>12714</v>
      </c>
      <c r="C38" s="5" t="n">
        <v>-24993</v>
      </c>
    </row>
    <row r="39" spans="1:3">
      <c r="A39" s="4" t="s">
        <v>174</v>
      </c>
      <c r="B39" s="5" t="n">
        <v>32844</v>
      </c>
      <c r="C39" s="5" t="n">
        <v>-9445</v>
      </c>
    </row>
    <row r="40" spans="1:3">
      <c r="A40" s="4" t="s">
        <v>175</v>
      </c>
      <c r="B40" s="5" t="n">
        <v>33546</v>
      </c>
      <c r="C40" s="5" t="n">
        <v>15890</v>
      </c>
    </row>
    <row r="41" spans="1:3">
      <c r="A41" s="4" t="s">
        <v>176</v>
      </c>
      <c r="B41" s="5" t="n">
        <v>66390</v>
      </c>
      <c r="C41" s="5" t="n">
        <v>6445</v>
      </c>
    </row>
    <row r="42" spans="1:3">
      <c r="A42" s="3" t="s">
        <v>177</v>
      </c>
    </row>
    <row r="43" spans="1:3">
      <c r="A43" s="4" t="s">
        <v>178</v>
      </c>
      <c r="B43" s="5" t="n">
        <v>13860</v>
      </c>
      <c r="C43" s="5" t="n">
        <v>13200</v>
      </c>
    </row>
    <row r="44" spans="1:3">
      <c r="A44" s="4" t="s">
        <v>179</v>
      </c>
      <c r="B44" s="5" t="n">
        <v>0</v>
      </c>
      <c r="C44" s="5" t="n">
        <v>91</v>
      </c>
    </row>
    <row r="45" spans="1:3">
      <c r="A45" s="3" t="s">
        <v>180</v>
      </c>
    </row>
    <row r="46" spans="1:3">
      <c r="A46" s="4" t="s">
        <v>181</v>
      </c>
      <c r="B46" s="5" t="n">
        <v>0</v>
      </c>
      <c r="C46" s="5" t="n">
        <v>49803</v>
      </c>
    </row>
    <row r="47" spans="1:3">
      <c r="A47" s="4" t="s">
        <v>182</v>
      </c>
      <c r="B47" s="5" t="n">
        <v>0</v>
      </c>
      <c r="C47" s="5" t="n">
        <v>54113</v>
      </c>
    </row>
    <row r="48" spans="1:3">
      <c r="A48" s="4" t="s">
        <v>183</v>
      </c>
      <c r="B48" s="5" t="n">
        <v>2408</v>
      </c>
      <c r="C48" s="5" t="n">
        <v>186</v>
      </c>
    </row>
    <row r="49" spans="1:3">
      <c r="A49" s="4" t="s">
        <v>184</v>
      </c>
      <c r="B49" s="5" t="n">
        <v>0</v>
      </c>
      <c r="C49" s="5" t="n">
        <v>1609</v>
      </c>
    </row>
    <row r="50" spans="1:3">
      <c r="A50" s="4" t="s">
        <v>185</v>
      </c>
    </row>
    <row r="51" spans="1:3">
      <c r="A51" s="3" t="s">
        <v>165</v>
      </c>
    </row>
    <row r="52" spans="1:3">
      <c r="A52" s="4" t="s">
        <v>186</v>
      </c>
      <c r="B52" s="5" t="n">
        <v>-11948</v>
      </c>
      <c r="C52" s="5" t="n">
        <v>-10562</v>
      </c>
    </row>
    <row r="53" spans="1:3">
      <c r="A53" s="4" t="s">
        <v>187</v>
      </c>
    </row>
    <row r="54" spans="1:3">
      <c r="A54" s="3" t="s">
        <v>165</v>
      </c>
    </row>
    <row r="55" spans="1:3">
      <c r="A55" s="4" t="s">
        <v>186</v>
      </c>
      <c r="B55" s="6" t="n">
        <v>-824</v>
      </c>
      <c r="C55" s="6" t="n">
        <v>-8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44:17Z</dcterms:created>
  <dcterms:modified xmlns:dcterms="http://purl.org/dc/terms/" xmlns:xsi="http://www.w3.org/2001/XMLSchema-instance" xsi:type="dcterms:W3CDTF">2020-05-29T16:44:17Z</dcterms:modified>
</cp:coreProperties>
</file>